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Merchandise Inventories" sheetId="11" state="visible" r:id="rId11"/>
    <sheet xmlns:r="http://schemas.openxmlformats.org/officeDocument/2006/relationships" name="Revenue Recognition" sheetId="12" state="visible" r:id="rId12"/>
    <sheet xmlns:r="http://schemas.openxmlformats.org/officeDocument/2006/relationships" name="Research and Development Costs " sheetId="13" state="visible" r:id="rId13"/>
    <sheet xmlns:r="http://schemas.openxmlformats.org/officeDocument/2006/relationships" name="Internal-Use Software and Websi" sheetId="14" state="visible" r:id="rId14"/>
    <sheet xmlns:r="http://schemas.openxmlformats.org/officeDocument/2006/relationships" name="Net Earnings (Loss) per Share" sheetId="15" state="visible" r:id="rId15"/>
    <sheet xmlns:r="http://schemas.openxmlformats.org/officeDocument/2006/relationships" name="Segment Reporting" sheetId="16" state="visible" r:id="rId16"/>
    <sheet xmlns:r="http://schemas.openxmlformats.org/officeDocument/2006/relationships" name="Intangible Assets and Goodwill" sheetId="17" state="visible" r:id="rId17"/>
    <sheet xmlns:r="http://schemas.openxmlformats.org/officeDocument/2006/relationships" name="Gift Cards" sheetId="18" state="visible" r:id="rId18"/>
    <sheet xmlns:r="http://schemas.openxmlformats.org/officeDocument/2006/relationships" name="Other Long-Term Liabilities" sheetId="19" state="visible" r:id="rId19"/>
    <sheet xmlns:r="http://schemas.openxmlformats.org/officeDocument/2006/relationships" name="Income Taxes" sheetId="20" state="visible" r:id="rId20"/>
    <sheet xmlns:r="http://schemas.openxmlformats.org/officeDocument/2006/relationships" name="Fair Values of Financial Instru" sheetId="21" state="visible" r:id="rId21"/>
    <sheet xmlns:r="http://schemas.openxmlformats.org/officeDocument/2006/relationships" name="Credit Facility" sheetId="22" state="visible" r:id="rId22"/>
    <sheet xmlns:r="http://schemas.openxmlformats.org/officeDocument/2006/relationships" name="Stock-Based Compensation" sheetId="23" state="visible" r:id="rId23"/>
    <sheet xmlns:r="http://schemas.openxmlformats.org/officeDocument/2006/relationships" name="Defined Contribution Plan" sheetId="24" state="visible" r:id="rId24"/>
    <sheet xmlns:r="http://schemas.openxmlformats.org/officeDocument/2006/relationships" name="Shareholders' Equity" sheetId="25" state="visible" r:id="rId25"/>
    <sheet xmlns:r="http://schemas.openxmlformats.org/officeDocument/2006/relationships" name="Legal Proceedings" sheetId="26" state="visible" r:id="rId26"/>
    <sheet xmlns:r="http://schemas.openxmlformats.org/officeDocument/2006/relationships" name="Recent Accounting Pronounceme27" sheetId="27" state="visible" r:id="rId27"/>
    <sheet xmlns:r="http://schemas.openxmlformats.org/officeDocument/2006/relationships" name="Recent Accounting Pronounceme28" sheetId="28" state="visible" r:id="rId28"/>
    <sheet xmlns:r="http://schemas.openxmlformats.org/officeDocument/2006/relationships" name="Revenue Recognition (Tables)" sheetId="29" state="visible" r:id="rId29"/>
    <sheet xmlns:r="http://schemas.openxmlformats.org/officeDocument/2006/relationships" name="Net Earnings (Loss) per Share (" sheetId="30" state="visible" r:id="rId30"/>
    <sheet xmlns:r="http://schemas.openxmlformats.org/officeDocument/2006/relationships" name="Segment Reporting (Tables)" sheetId="31" state="visible" r:id="rId31"/>
    <sheet xmlns:r="http://schemas.openxmlformats.org/officeDocument/2006/relationships" name="Intangible Assets and Goodwill " sheetId="32" state="visible" r:id="rId32"/>
    <sheet xmlns:r="http://schemas.openxmlformats.org/officeDocument/2006/relationships" name="Gift Cards (Tables)" sheetId="33" state="visible" r:id="rId33"/>
    <sheet xmlns:r="http://schemas.openxmlformats.org/officeDocument/2006/relationships" name="Other Long-Term Liabilities (Ta" sheetId="34" state="visible" r:id="rId34"/>
    <sheet xmlns:r="http://schemas.openxmlformats.org/officeDocument/2006/relationships" name="Stock-Based Compensation (Table" sheetId="35" state="visible" r:id="rId35"/>
    <sheet xmlns:r="http://schemas.openxmlformats.org/officeDocument/2006/relationships" name="Summary of Impact of Adoption o" sheetId="36" state="visible" r:id="rId36"/>
    <sheet xmlns:r="http://schemas.openxmlformats.org/officeDocument/2006/relationships" name="Summary of Impact of Adoption37" sheetId="37" state="visible" r:id="rId37"/>
    <sheet xmlns:r="http://schemas.openxmlformats.org/officeDocument/2006/relationships" name="Revenue Recognition - Additiona" sheetId="38" state="visible" r:id="rId38"/>
    <sheet xmlns:r="http://schemas.openxmlformats.org/officeDocument/2006/relationships" name="Summarized Disaggregated Revenu" sheetId="39" state="visible" r:id="rId39"/>
    <sheet xmlns:r="http://schemas.openxmlformats.org/officeDocument/2006/relationships" name="Internal-use Software and Web40" sheetId="40" state="visible" r:id="rId40"/>
    <sheet xmlns:r="http://schemas.openxmlformats.org/officeDocument/2006/relationships" name="Net Earnings (Loss) per Share -" sheetId="41" state="visible" r:id="rId41"/>
    <sheet xmlns:r="http://schemas.openxmlformats.org/officeDocument/2006/relationships" name="Reconciliation of Basic and Dil" sheetId="42" state="visible" r:id="rId42"/>
    <sheet xmlns:r="http://schemas.openxmlformats.org/officeDocument/2006/relationships" name="Segment Reporting - Additional " sheetId="43" state="visible" r:id="rId43"/>
    <sheet xmlns:r="http://schemas.openxmlformats.org/officeDocument/2006/relationships" name="Summarized Financial Informatio" sheetId="44" state="visible" r:id="rId44"/>
    <sheet xmlns:r="http://schemas.openxmlformats.org/officeDocument/2006/relationships" name="Reconciliation of Operating Inc" sheetId="45" state="visible" r:id="rId45"/>
    <sheet xmlns:r="http://schemas.openxmlformats.org/officeDocument/2006/relationships" name="Amortizable Intangible Assets a" sheetId="46" state="visible" r:id="rId46"/>
    <sheet xmlns:r="http://schemas.openxmlformats.org/officeDocument/2006/relationships" name="Aggregate Amortization Expense " sheetId="47" state="visible" r:id="rId47"/>
    <sheet xmlns:r="http://schemas.openxmlformats.org/officeDocument/2006/relationships" name="Estimated Amortization Expense " sheetId="48" state="visible" r:id="rId48"/>
    <sheet xmlns:r="http://schemas.openxmlformats.org/officeDocument/2006/relationships" name="Schedule of Goodwill (Detail)" sheetId="49" state="visible" r:id="rId49"/>
    <sheet xmlns:r="http://schemas.openxmlformats.org/officeDocument/2006/relationships" name="Schedule of Goodwill (Parenthet" sheetId="50" state="visible" r:id="rId50"/>
    <sheet xmlns:r="http://schemas.openxmlformats.org/officeDocument/2006/relationships" name="Summary of Changes in Contract " sheetId="51" state="visible" r:id="rId51"/>
    <sheet xmlns:r="http://schemas.openxmlformats.org/officeDocument/2006/relationships" name="Other Long-Term Liabilities (De" sheetId="52" state="visible" r:id="rId52"/>
    <sheet xmlns:r="http://schemas.openxmlformats.org/officeDocument/2006/relationships" name="Income Taxes - Additional Infor" sheetId="53" state="visible" r:id="rId53"/>
    <sheet xmlns:r="http://schemas.openxmlformats.org/officeDocument/2006/relationships" name="Credit Facility - Additional In" sheetId="54" state="visible" r:id="rId54"/>
    <sheet xmlns:r="http://schemas.openxmlformats.org/officeDocument/2006/relationships" name="Stock-Based Compensation Expens" sheetId="55" state="visible" r:id="rId55"/>
    <sheet xmlns:r="http://schemas.openxmlformats.org/officeDocument/2006/relationships" name="Defined Contribution Plan - Add" sheetId="56" state="visible" r:id="rId56"/>
    <sheet xmlns:r="http://schemas.openxmlformats.org/officeDocument/2006/relationships" name="Shareholders' Equity - Addition" sheetId="57" state="visible" r:id="rId57"/>
    <sheet xmlns:r="http://schemas.openxmlformats.org/officeDocument/2006/relationships" name="Legal Proceedings - Additional " sheetId="58" state="visible" r:id="rId58"/>
  </sheets>
  <definedNames/>
  <calcPr calcId="124519" fullCalcOnLoad="1"/>
</workbook>
</file>

<file path=xl/sharedStrings.xml><?xml version="1.0" encoding="utf-8"?>
<sst xmlns="http://schemas.openxmlformats.org/spreadsheetml/2006/main" uniqueCount="401">
  <si>
    <t>Document and Entity Information - shares</t>
  </si>
  <si>
    <t>3 Months Ended</t>
  </si>
  <si>
    <t>Jul. 28, 2018</t>
  </si>
  <si>
    <t>Aug. 31, 2018</t>
  </si>
  <si>
    <t>Document Information [Line Items]</t>
  </si>
  <si>
    <t>Document Type</t>
  </si>
  <si>
    <t>10-Q</t>
  </si>
  <si>
    <t>Amendment Flag</t>
  </si>
  <si>
    <t>false</t>
  </si>
  <si>
    <t>Document Period End Date</t>
  </si>
  <si>
    <t>Jul. 28,
		2018</t>
  </si>
  <si>
    <t>Document Fiscal Year Focus</t>
  </si>
  <si>
    <t>Document Fiscal Period Focus</t>
  </si>
  <si>
    <t>Q1</t>
  </si>
  <si>
    <t>Trading Symbol</t>
  </si>
  <si>
    <t>BKS</t>
  </si>
  <si>
    <t>Entity Registrant Name</t>
  </si>
  <si>
    <t>BARNES &amp; NOBLE INC</t>
  </si>
  <si>
    <t>Entity Central Index Key</t>
  </si>
  <si>
    <t>Current Fiscal Year End Date</t>
  </si>
  <si>
    <t>--07-28</t>
  </si>
  <si>
    <t>Entity Filer Category</t>
  </si>
  <si>
    <t>Accelerated Filer</t>
  </si>
  <si>
    <t>Entity Common Stock, Shares Outstanding</t>
  </si>
  <si>
    <t>Consolidated Statements of Operations - USD ($) shares in Thousands, $ in Thousands</t>
  </si>
  <si>
    <t>Jul. 29, 2017</t>
  </si>
  <si>
    <t>Sales</t>
  </si>
  <si>
    <t>Cost of sales and occupancy</t>
  </si>
  <si>
    <t>Gross profit</t>
  </si>
  <si>
    <t>Selling and administrative expenses</t>
  </si>
  <si>
    <t>Depreciation and amortization</t>
  </si>
  <si>
    <t>Operating loss</t>
  </si>
  <si>
    <t>Interest expense, net and amortization of deferred financing fees</t>
  </si>
  <si>
    <t>Loss before taxes</t>
  </si>
  <si>
    <t>Income tax benefit</t>
  </si>
  <si>
    <t>Net loss</t>
  </si>
  <si>
    <t>Loss per common share:</t>
  </si>
  <si>
    <t>Basic</t>
  </si>
  <si>
    <t>Diluted</t>
  </si>
  <si>
    <t>Weighted average common shares outstanding:</t>
  </si>
  <si>
    <t>Dividends declared per common share</t>
  </si>
  <si>
    <t>Consolidated Statements of Comprehensive Income (Loss) - USD ($) $ in Thousands</t>
  </si>
  <si>
    <t>Other comprehensive income, net of tax</t>
  </si>
  <si>
    <t>Total comprehensive loss</t>
  </si>
  <si>
    <t>Consolidated Balance Sheets - USD ($) $ in Thousands</t>
  </si>
  <si>
    <t>Apr. 28, 2018</t>
  </si>
  <si>
    <t>Current assets:</t>
  </si>
  <si>
    <t>Cash and cash equivalents</t>
  </si>
  <si>
    <t>Receivables, net</t>
  </si>
  <si>
    <t>Merchandise inventories, net</t>
  </si>
  <si>
    <t>Prepaid expenses and other current assets</t>
  </si>
  <si>
    <t>Total current assets</t>
  </si>
  <si>
    <t>Property and equipment:</t>
  </si>
  <si>
    <t>Land and land improvements</t>
  </si>
  <si>
    <t>Buildings and leasehold improvements</t>
  </si>
  <si>
    <t>Fixtures and equipment</t>
  </si>
  <si>
    <t>Property and equipment, gross</t>
  </si>
  <si>
    <t>Less accumulated depreciation and amortization</t>
  </si>
  <si>
    <t>Net property and equipment</t>
  </si>
  <si>
    <t>Goodwill</t>
  </si>
  <si>
    <t>Intangible assets, net</t>
  </si>
  <si>
    <t>Other non-current assets</t>
  </si>
  <si>
    <t>Total assets</t>
  </si>
  <si>
    <t>[1]</t>
  </si>
  <si>
    <t>Current liabilities:</t>
  </si>
  <si>
    <t>Accounts payable</t>
  </si>
  <si>
    <t>Accrued liabilities</t>
  </si>
  <si>
    <t>Gift card liabilities</t>
  </si>
  <si>
    <t>Total current liabilities</t>
  </si>
  <si>
    <t>Long-term debt</t>
  </si>
  <si>
    <t>Deferred taxes</t>
  </si>
  <si>
    <t>Other long-term liabilities</t>
  </si>
  <si>
    <t>Shareholders' equity:</t>
  </si>
  <si>
    <t>Common stock; $0.001 par value; 300,000 shares authorized; 112,569, 112,092 and 112,238 shares issued, respectively</t>
  </si>
  <si>
    <t>Additional paid-in capital</t>
  </si>
  <si>
    <t>Accumulated other comprehensive income</t>
  </si>
  <si>
    <t>Retained earnings</t>
  </si>
  <si>
    <t>Treasury stock, at cost, 39,716, 39,558 and 39,585 shares, respectively</t>
  </si>
  <si>
    <t>Total shareholders' equity</t>
  </si>
  <si>
    <t>Commitments and contingencies</t>
  </si>
  <si>
    <t xml:space="preserve"> </t>
  </si>
  <si>
    <t>Total liabilities and shareholders' equity</t>
  </si>
  <si>
    <t>(b)  Excludes intercompany balances.</t>
  </si>
  <si>
    <t>Consolidated Balance Sheets (Parenthetical) - $ / shares</t>
  </si>
  <si>
    <t>Common stock, par value</t>
  </si>
  <si>
    <t>Common stock, shares authorized</t>
  </si>
  <si>
    <t>Common stock, shares issued</t>
  </si>
  <si>
    <t>Treasury stock, shares</t>
  </si>
  <si>
    <t>Consolidated Statement of Changes in Shareholders' Equity - 3 months ended Jul. 28, 2018 - USD ($) $ in Thousands</t>
  </si>
  <si>
    <t>Total</t>
  </si>
  <si>
    <t>Common Stock</t>
  </si>
  <si>
    <t>Additional Paid-In Capital</t>
  </si>
  <si>
    <t>Accumulated Other Comprehensive Gains</t>
  </si>
  <si>
    <t>Retained Earnings</t>
  </si>
  <si>
    <t>Treasury Stock at Cost</t>
  </si>
  <si>
    <t>Balance at Apr. 28, 2018</t>
  </si>
  <si>
    <t>Stock-based compensation expense</t>
  </si>
  <si>
    <t>Cash dividends declared/paid</t>
  </si>
  <si>
    <t>Accrued dividends for long-term incentive awards</t>
  </si>
  <si>
    <t>Purchase of treasury stock related to stock-based compensation, 132 shares</t>
  </si>
  <si>
    <t>Adoption of ASU 2014-09(see Note 1)</t>
  </si>
  <si>
    <t>Balance at Jul. 28, 2018</t>
  </si>
  <si>
    <t>Consolidated Statement of Changes in Shareholders' Equity (Parenthetical) shares in Thousands</t>
  </si>
  <si>
    <t>Jul. 28, 2018shares</t>
  </si>
  <si>
    <t>Purchase of treasury stock related to stock-based compensation, shares</t>
  </si>
  <si>
    <t>Consolidated Statements of Cash Flows - USD ($) $ in Thousands</t>
  </si>
  <si>
    <t>Cash flows from operating activities:</t>
  </si>
  <si>
    <t>Adjustments to reconcile net loss to net cash flows from operating activities:</t>
  </si>
  <si>
    <t>Depreciation and amortization (including amortization of deferred financing fees)</t>
  </si>
  <si>
    <t>(Gain) loss on disposal of property and equipment</t>
  </si>
  <si>
    <t>Net decrease in other long-term liabilities</t>
  </si>
  <si>
    <t>Net decrease in other non-current assets</t>
  </si>
  <si>
    <t>Changes in operating assets and liabilities, net</t>
  </si>
  <si>
    <t>Net cash flows provided by operating activities</t>
  </si>
  <si>
    <t>Cash flows from investing activities:</t>
  </si>
  <si>
    <t>Purchases of property and equipment</t>
  </si>
  <si>
    <t>Net cash flows used in investing activities</t>
  </si>
  <si>
    <t>Cash flows from financing activities:</t>
  </si>
  <si>
    <t>Proceeds from credit facility</t>
  </si>
  <si>
    <t>Payments on credit facility</t>
  </si>
  <si>
    <t>Cash dividends paid</t>
  </si>
  <si>
    <t>Purchase of treasury stock related to stock-based compensation</t>
  </si>
  <si>
    <t>Payment of amended credit facility related fees</t>
  </si>
  <si>
    <t>Net cash flows provided by financing activities</t>
  </si>
  <si>
    <t>Net increase (decrease) in cash and cash equivalents</t>
  </si>
  <si>
    <t>Cash and cash equivalents at beginning of period</t>
  </si>
  <si>
    <t>Cash and cash equivalents at end of period</t>
  </si>
  <si>
    <t>Changes in operating assets and liabilities, net:</t>
  </si>
  <si>
    <t>Accounts payable, accrued liabilities and gift card liabilities</t>
  </si>
  <si>
    <t>Interest</t>
  </si>
  <si>
    <t>Income taxes (net of refunds)</t>
  </si>
  <si>
    <t>Non-cash financing activity:</t>
  </si>
  <si>
    <t>Basis of Presentation</t>
  </si>
  <si>
    <t>The unaudited consolidated financial statements include the
accounts of Barnes &amp; Noble, Inc. and its subsidiaries
(collectively, Barnes &amp; Noble or the Company).
In the opinion of the Company’s management, the accompanying
unaudited consolidated financial statements of the Company contain
all adjustments (consisting of only normal recurring adjustments)
necessary to present fairly its consolidated financial position as
of July 28, 2018 and the results of its operations for the
13 weeks and its cash flows for the 13 weeks then ended. These
consolidated financial statements are condensed and therefore do
not include all of the information and footnotes required by
generally accepted accounting principles. The consolidated
financial statements should be read in conjunction with the
Company’s Annual Report on Form 10-K
Due to the seasonal nature of the business, the results of
operations for the 13 weeks ended July 28, 2018 are not
indicative of the results expected for the 52 weeks ending
April 27, 2019 (fiscal 2019).</t>
  </si>
  <si>
    <t>Recent Accounting Pronouncements</t>
  </si>
  <si>
    <t>1. Recent Accounting Pronouncements
Recently Adopted Accounting Pronouncements
In August 2016, the Financial Accounting Standards Board (FASB)
issued Accounting Standards Updates (ASU) 2016-15, Statement of Cash Flows
(Topic 230) – Classification of Certain Cash Receipts and
Cash Payments 2016-15). 2016-15
In May 2014, the FASB issued ASU 2014-09, Revenue from Contracts
with Customers
The majority of the Company’s revenue is generated from the
sale of product in its retail stores, which will continue to be
recognized when control of the product is transferred to the
customer. The adoption of Topic 606 resulted in the following
changes: 1) presentation of estimated merchandise returns as both
an asset, equal to the inventory value net of processing costs, and
a corresponding return liability, compared to the previous practice
of recording an estimated net return liability; and 2) the timing
of revenue recognition for gift card breakage. The Company
estimates the portion of the gift card liability for which the
likelihood of redemption is remote based upon the Company’s
historical redemption patterns. Prior to adoption of Topic 606, the
Company recorded this amount in revenue on a straight-line basis
over a 12-month
The below tables set forth the adjustments to the Company’s
consolidated statement of earnings and consolidated balance sheet
as a result of the newly adopted revenue recognition standard.
13 Weeks Ended July 28,
2018
(In thousands) As Balances Impact of
Sales $ 794,776 795,182 (406 )
Cost of sales 566,704 566,704
—
Gross profit $ 228,072 228,478 (406 )
July 28, 2018
(In thousands) As Balances Impact of
Assets
Prepaid expenses and other current assets $ 76,030 74,466 1,564
Liabilities and Shareholders’ Equity
Accrued liabilities $ 256,588 255,024 1,564
Gift card liabilities $ 223,950 314,097 (90,147 )
Deferred taxes $ 72,147 52,044 20,103
Retained earnings $ (174,086 ) (244,130 ) 70,044
The Company does not expect the adoption of Topic 606 to have a
significant impact on the Consolidated Financial Statements on a
prospective basis.
Recent Accounting Pronouncements
In February 2018, the FASB issued ASU 2018-02, Income Statement –
Reporting Comprehensive Income (Topic 220): Reclassification of
Certain Tax Effects from Accumulated Other Comprehensive
Income
In February 2016, the FASB issued ASU 2016-02, Leases (Topic 842) 2016-02), 2016-02 right-of-use 2016-02 2016-02</t>
  </si>
  <si>
    <t>Merchandise Inventories</t>
  </si>
  <si>
    <t>2. Merchandise Inventories
Merchandise inventories, except NOOK merchandise inventories, are
stated at the lower of cost or market. Cost is determined primarily
by the retail inventory method under the first-in, first-out
Market is determined based on the estimated net realizable value,
which is generally the selling price. Reserves for non-returnable non-returnable
The Company also estimates and accrues shortage for the period
between the last physical count of inventory and the balance sheet
date. Shortage rates are estimated and accrued based on historical
rates and can be affected by changes in merchandise mix and changes
in actual shortage trends.</t>
  </si>
  <si>
    <t>Revenue Recognition</t>
  </si>
  <si>
    <t>3. Revenue Recognition
On April 29, 2018, the Company adopted Topic 606 using the
modified retrospective approach for all contracts not completed as
of the adoption date. Financial results for reporting periods
beginning after April 28, 2018 are presented in accordance
with Topic 606, while prior periods will continue to be reported in
accordance with our pre-adoption
The primary impact of adopting Topic 606 relates to the timing of
revenue recognition for gift card breakage. The Company estimates
the portion of the gift card liability for which the likelihood of
redemption is remote based upon the Company’s historical
redemption patterns. Prior to adoption of Topic 606, the Company
recorded this amount in revenue on a straight-line basis over a
12-month
In accordance with Topic 606, revenue shall be recognized upon
satisfaction of all contractual performance obligations and
transfer of control to the customer. Revenue is measured as the
amount of consideration the Company expects to be entitled to in
exchange for corresponding goods or services. Substantially all of
the Company’s sales are single performance obligation
arrangements for retail sale transactions for which the transaction
price is equivalent to the stated price of the product or service,
net of any stated discounts applicable at a point in time. Each
sales transaction results in an implicit contract with the customer
to deliver a product or service at the point of sale. Revenue from
retail sales is recognized at the point of sale, net of sales tax
and estimated future returns. Revenue from eCommerce sales is
recognized upon estimated delivery and receipt of the shipment by
the Company’s customers. Freight costs are included within
the Company’s cost of sales and occupancy. A provision for
anticipated merchandise returns is provided through a reduction of
sales and cost of goods sold in the period that the related sales
are recorded. All of the Company’s sales are recognized as
revenue on a “net” basis, including sales in connection
with any periodic promotions offered to customers. The Company does
not treat any promotional offers as expenses.
The Company rents physical textbooks. Revenue from the rental of
physical textbooks is deferred and recognized over the rental
period commencing at point of sale. The Company offers a buyout
option to allow the purchase of a rented book at the end of the
semester. The Company records the buyout purchase when the
customer exercises and pays the buyout option price. In these
instances, the Company would accelerate any remaining deferred
rental revenue at the point of sale.
NOOK acquires the rights to distribute digital content from
publishers and distributes the content on www.barnesandnoble.com,
NOOK ®
The Barnes &amp; Noble Membership Program offers members
greater discounts and other benefits for products and services, as
well as exclusive offers and promotions via e-mail non-refundable 12-month
The following table summarizes disaggregated revenue from contracts
with customers by product line:
Sales by Product Line 13 weeks ended
July 28, July 29,
Media (a) 71 % 73 %
Digital (b) 3 % 3 %
Other (c) 26 % 24 %
Total 100 % 100 %
(a)
Includes tangible books, music, movies, rentals and
newsstand.
(b)
Includes NOOK ®
(c)
Includes Toys &amp; Games, café products,
gifts and miscellaneous other.</t>
  </si>
  <si>
    <t>Research and Development Costs for Software Products</t>
  </si>
  <si>
    <t>4. Research and Development Costs for Software Products
The Company follows the guidance in ASC 985-20, Cost of Software to Be
Sold, Leased or Marketed</t>
  </si>
  <si>
    <t>Internal-Use Software and Website Development Costs</t>
  </si>
  <si>
    <t>5. Internal-Use
Direct costs incurred to develop software for internal use and
website development costs are capitalized and amortized over an
estimated useful life of three to seven years. The Company
capitalized costs, primarily related to labor, consulting, hardware
and software, of $1,647 and $2,681 during the 13 weeks ended
July 28, 2018 and July 29, 2017, respectively.
Amortization of previously capitalized amounts was $5,843 and
$5,374 during the 13 weeks ended July 28, 2018 and
July 29, 2017, respectively. Costs related to the design or
maintenance of internal-use</t>
  </si>
  <si>
    <t>Net Earnings (Loss) per Share</t>
  </si>
  <si>
    <t>6. Net Earnings (Loss) per Share
In accordance with ASC 260-10-45, Share-Based
Payment Arrangements and Participating Securities and the
Two-Class non-forfeitable
Basic earnings per common share are calculated by dividing the net
income, adjusted for income allocated to participating securities,
by the weighted average number of common shares outstanding during
the period. Diluted net income per common share reflects the
dilution that would occur if any potentially dilutive instruments
were exercised or converted into common shares. The dilutive effect
of participating securities is calculated using the more dilutive
of the treasury stock method or two-class
During periods of net loss, no effect is given to the participating
securities because they do not share in the losses of the Company.
Due to the net loss during the 13 weeks ended July 28, 2018
and July 29, 2017, participating securities in the amounts of
140,840 and 110,386, respectively, were excluded from the
calculation of loss per share using the two-class non-participating two-class
The following is a reconciliation of the Company’s basic and
diluted loss per share calculation:
13 weeks ended
July 28, July 29,
Numerator for basic loss per share:
Net loss $ (17,038 ) (10,778 )
Less allocation of dividends to participating securities (21 ) (11 )
Net loss available to common shareholders $ (17,059 ) (10,789 )
Numerator for diluted loss per share:
Net loss available to common shareholders $ (17,059 ) (10,789 )
Denominator for basic and diluted loss per share:
Basic and diluted weighted average common shares 72,686 72,453
Loss per common share:
Basic $ (0.23 ) (0.15 )
Diluted $ (0.23 ) (0.15 )</t>
  </si>
  <si>
    <t>Segment Reporting</t>
  </si>
  <si>
    <t>7. Segment Reporting
The Company’s two operating segments are B&amp;N Retail and
NOOK.
B&amp;N Retail
This segment includes 629 bookstores as of July 28, 2018,
primarily under the Barnes &amp; Noble Booksellers trade name.
These Barnes &amp; Noble stores generally offer a
comprehensive trade book title base, a café, and departments
dedicated to Juvenile, Toys &amp; Games, DVDs,
Music &amp; Vinyl, Gift, Magazine, Bargain products and a
dedicated NOOK ®
NOOK
This segment includes the Company’s digital business,
including the development and support of the Company’s
NOOK ® ®
Summarized financial information concerning the Company’s
reportable segments is presented below:
Sales by Segment 13 weeks ended
July 28, July 29,
B&amp;N Retail $ 775,718 830,036
NOOK 25,270 29,500
Elimination (a) (6,212 ) (6,220 )
Total $ 794,776 853,316
Depreciation and Amortization 13 weeks ended
July 28, July 29,
B&amp;N Retail $ 21,278 23,079
NOOK 2,607 3,319
Total $ 23,885 26,398
Operating Loss 13 weeks ended
July 28, July 29,
B&amp;N Retail $ (15,868 ) (12,510 )
NOOK (333 ) (2,702 )
Total $ (16,201 ) (15,212 )
Capital Expenditures 13 weeks ended
July 28, July 29,
B&amp;N Retail $ 12,230 18,899
NOOK 1,374 1,806
Total $ 13,604 20,705
Total Assets (b)
As of As of
B&amp;N Retail $ 1,713,984 1,905,471
NOOK 24,581 29,887
Total $ 1,738,565 1,935,358
(a)
Represents sales from NOOK to B&amp;N Retail on a
sell-through basis.
(b)
Excludes intercompany balances.
A reconciliation of operating loss from reportable segments to loss
before taxes in the consolidated financial statements is as
follows:
13 weeks ended
July 28, July 29,
Reportable segments operating loss $ (16,201 ) (15,212 )
Interest expense, net and amortization of deferred financing
fees 3,252 2,040
Consolidated loss before taxes $ (19,453 ) (17,252 )</t>
  </si>
  <si>
    <t>Intangible Assets and Goodwill</t>
  </si>
  <si>
    <t>8. Intangible Assets and Goodwill
As of July 28, 2018
Amortizable Intangible Assets Useful Gross Carrying Accumulated Total
Technology 5-10 $ 10,710 (10,507 ) $ 203
Other 3-10 6,568 (6,526 ) 42
$ 17,278 (17,033 ) $ 245
Unamortizable Intangible Assets
Trade name $ 293,400
Publishing contracts 15,894
$ 309,294
Total amortizable and unamortizable intangible assets as of
July 28, 2018 $ 309,539
As of July 29, 2017
Amortizable Intangible Assets Useful Gross Carrying Accumulated Total
Technology 5-10 $ 10,710 (10,099 ) $ 611
Distribution contracts 10 8,325 (8,275 ) 50
Other 3-10 6,463 (6,408 ) 55
$ 25,498 (24,782 ) $ 716
Unamortizable Intangible Assets (a)
Trade name $ 293,400
Publishing contracts 15,894
$ 309,294
Total amortizable and unamortizable intangible assets as of
July 29, 2017 $ 310,010
(a)
In fiscal 2018, the Company determined that no
impairment was necessary on its other unamortizable intangible
assets. During the 13 weeks ended July 28, 2018, the
Company experienced comparable store sales that were lower than
planned. The Company has evaluated whether these decreases would
indicate there is a potential impairment of unamortizable
intangible assets as of July 28, 2018. The Company has
considered, among other factors, the Company’s fiscal 2019
forecast and the current retail environment. Based on that
evaluation, the Company determined that there have been no events
or circumstances which would more likely than not reduce the fair
value for its unamortizable intangible assets below their carrying
value, during the quarter ended July 28, 2018, and an interim
impairment test was not necessary as of July 28, 2018.
However, the Company’s trade name is at risk of impairment if
B&amp;N Retail comparable store sales continue to decline,
forecasted sales expectations are not met, store closings
accelerate, the assumed long-term discount rate increases, or in
general the Company does not achieve its forecasted multi-year
strategic plan.
All amortizable intangible assets are being amortized over their
useful life on a straight-line basis.
Aggregate Amortization Expense
For the 13 weeks ended July 28, 2018 $ 131
For the 13 weeks ended July 29, 2017 $ 200
Estimated Amortization Expense
(12 months ending on or about April 30)
2019 $ 376
The carrying amounts of goodwill, which relate to the B&amp;N
Retail reporting unit, as of July 28, 2018 and July 29,
2017 are as follows:
Total
Balance as of July 29, 2017 $ 207,381
Fiscal 2018 benefit of excess tax amortization (b) (2,176 )
Fiscal 2018 impairment charge (c) (133,612 )
Balance as of July 28, 2018 $ 71,593
(b)
The tax basis of goodwill arising from an acquisition
during the 52 weeks ended January 29, 2005 exceeded the
related basis for financial reporting purposes by approximately
$96,576. In accordance with ASC 740-10-30, Accounting for
Income Taxes,
(c)
In fiscal 2018, the Company recognized an impairment
of its B&amp;N Retail reporting unit goodwill of $133,612. While
the Company has initiated a multi-year strategic plan focused on
stabilizing sales, improving productivity and reducing expenses,
achievement of its long-term goals requires a significant
multi-year transformation. During the 13 weeks ended
July 28, 2018, the Company experienced comparable store sales
and earnings before interest, taxes and depreciation and
amortization that were lower than planned. The Company has
evaluated whether these decreases would indicate there is a
potential impairment of goodwill as of July 28, 2018. The
Company has considered, among other factors, the Company’s
fiscal 2019 forecast and the current retail environment. Based on
that evaluation, the Company determined that there have been no
events or circumstances which would more likely than not reduce the
fair value for its reporting units below their carrying value,
during the quarter ended July 28, 2018, and an interim
impairment test was not necessary as of July 28, 2018.
However, the goodwill of the B&amp;N Retail reporting unit is
subject to further risk of impairment if B&amp;N Retail comparable
store sales continue to decline, the Company’s cost reduction
plans do not materialize, store closings accelerate, the assumed
long-term discount rate increases, or in general the Company does
not achieve its forecasted multi-year strategic plan.</t>
  </si>
  <si>
    <t>Gift Cards</t>
  </si>
  <si>
    <t>9. Gift Cards
The Company sells gift cards, which can be used in its stores, on
www.barnesandnoble.com, on NOOK ® 12-month
The Company’s contract liabilities relate to its gift card
program. Below is a summary of the changes during the 13 weeks
ended July 28, 2018:
Total
Gift card liability balance as of April 28, 2018 $ 323,465
Adoption of Topic 606 (90,147 )
Gift card breakage (4,494 )
Gift card redemptions (55,020 )
Gift card issuances 50,146
Gift card liability balance as of July 28, 2018 $ 223,950</t>
  </si>
  <si>
    <t>Other Long-Term Liabilities</t>
  </si>
  <si>
    <t>10. Other Long-Term Liabilities
Other long-term liabilities consist primarily of deferred rent,
long-term insurance liabilities, asset retirement obligations and
tax liabilities and reserves. The Company provides for minimum
rent expense over the lease terms (including the build-out
July 28, July 29, April 28,
Deferred rent $ 49,433 57,273 50,720
Insurance liabilities 12,830 14,410 12,589
Asset retirement obligations 11,639 11,488 11,629
Tax liabilities and reserves 5,124 8,711 5,124
Other 3,738 5,217 4,209
Total other long-term liabilities $ 82,764 97,099 84,271</t>
  </si>
  <si>
    <t>Income Taxes</t>
  </si>
  <si>
    <t>11. Income Taxes
The Company recorded an income tax benefit of $2,415 on a
pre-tax pre-tax
The Company’s effective tax rates for the 13 weeks ended
July 28, 2018 and July 29, 2017 differ from the statutory
rates due to the impact of permanent items such as meals and
entertainment, non-deductible
During the 13 weeks ended July 28, 2018 and July 29,
2017, the Company recognized tax expense of $580 and $566,
respectively, in accordance with ASU 2016-09, Compensation – Stock
Compensation (Topic 718) – Improvements to
Employee Share-Based Payment Accounting
The Company believes that it is reasonably possible that the total
amount of unrecognized tax benefits at July 28, 2018 could
decrease by approximately $1,162 within the next twelve months, as
a result of settlement of certain tax audits or lapses of statutes
of limitations, which could impact the effective tax rate.
Effects of the Tax Cuts and Jobs Act
New tax legislation, commonly referred to as the Tax Cuts and Jobs
Act or Tax Reform, was enacted on December 22, 2017. Certain
aspects of the new law, including the federal corporate tax rate
change, were recorded in the Company’s financial statements
during fiscal year end 2018.
Given the significance of the legislation, the Securities and
Exchange Commission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Cuts and Jobs Act.
Items for which a reasonable estimate was determined include the
impact of the change in the corporate tax rate from 35% to 21% and
the changes to the non-deductible non-deductible
Other significant provisions that did not have an impact on the
fiscal 2018 provision but may impact the Company’s income
taxes for future fiscal years include: limitation on the current
deductibility of net interest expense in excess of 30% of adjusted
taxable income, a limitation of net operating losses generated
after fiscal 2018 to 80% of taxable income, and entertainment and
other expense deduction limitation.
The Company continues to not be subject to any transition tax as
there are no untaxed foreign earnings.
Valuation Allowance Considerations
The Company routinely performs an analysis of its deferred tax
assets and considers all evidence both positive and negative to
determine realizability of these assets. As a result of the
Company’s analysis, $3,894 of previously established
valuation allowance against definite lived net operating losses was
released through retained earnings as a direct result of the
Company’s adoption of Topic 606 during the 13 weeks
ended July 28, 2018. The Company still maintains a valuation
allowance against certain state items and definite lived net
operating losses that was recorded in prior periods.</t>
  </si>
  <si>
    <t>Fair Values of Financial Instruments</t>
  </si>
  <si>
    <t>12. Fair Values of Financial Instruments
In accordance with ASC 820, Fair Value Measurements and
Disclosures
Level 1 – Observable inputs that reflect quoted prices in
active markets
Level 2 – Inputs other than quoted prices in active
markets that are either directly or indirectly observable
Level 3 – Unobservable inputs in which little or no
market data exists, therefore requiring the Company to develop its
own assumptions
The Company’s financial instruments include cash,
receivables, gift cards, accrued liabilities, accounts payable and
its credit facility. The fair values of cash, receivables, gift
cards, accrued liabilities and accounts payable approximate
carrying values because of the short-term nature of these
instruments. The Company believes that its credit facility
approximates fair value since interest rates are adjusted to
reflect current rates.</t>
  </si>
  <si>
    <t>Credit Facility</t>
  </si>
  <si>
    <t>13. Credit Facility
On August 3, 2015, the Company and certain of its subsidiaries
entered into a credit agreement (Credit Agreement) with Bank of
America, N.A., as administrative agent, collateral agent and swing
line lender, and the other lenders from time to time party thereto,
under which the lenders committed to provide a five-year
asset-backed revolving credit facility in an aggregate committed
principal amount of up to $700,000 (Revolving Credit Facility). On
September 30, 2016, the Company amended the Credit Agreement
to provide for a new “first-in, last-out”
Proceeds from the Amended Credit Facility are used for general
corporate purposes, including seasonal working capital needs. The
Amended Credit Facility is secured by substantially all of the
inventory, accounts receivable and related assets of the Company
and certain of its subsidiaries (collectively, the Loan Parties),
but excluding the equity interests in the Company and its
subsidiaries, intellectual property, equipment and certain other
property. Borrowings under the Amended Credit Facility are limited
to a specified percentage of eligible collateral. The Company has
the option to request an increase in commitments under the Amended
Credit Facility of up to $250,000, subject to certain
restrictions.
The Amended Credit Facility allows the Company to declare and pay
up to $70,000 in dividends annually to its stockholders without
compliance with any availability or ratio-based limitations.
Interest under the Revolving Credit Facility accrues, at the
election of the Company, at a LIBOR or alternate base rate, plus,
in each case, an applicable interest rate margin between LIBOR plus
1.750% per annum and LIBOR plus 1.250% per annum or between the
alternate base rate plus 0.750% per annum and the alternate base
rate plus 0.250% per annum based upon the average daily
availability under the Revolving Credit Facility for the
immediately preceding fiscal quarter. Interest under the FILO
Credit Facility accrues, at the election of the Company, at a LIBOR
or alternate base rate, plus, in each case, an applicable interest
rate margin, which is also determined by reference to the level of
excess availability under the Revolving Credit Facility. Loans
under the FILO Credit Facility bear interest at 1.000% per annum
more than loans under the Revolving Credit Facility.
The Amended Credit Agreement contains customary negative covenants,
which limit the Company’s ability to incur additional
indebtedness, create liens, make investments, make restricted
payments or specified payments and merge or acquire assets, among
other things. In addition, if excess availability under the Amended
Credit Facility were to fall below certain specified levels,
certain additional covenants (including fixed charge coverage ratio
requirements) would be triggered, and the lenders would assume
dominion and control over the Loan Parties’ cash.
The Amended Credit Agreement contains customary events of default,
including payment defaults, material breaches of representations
and warranties, covenant defaults, default on other material
indebtedness, customary ERISA events of default, bankruptcy and
insolvency, material judgments, invalidity of liens on collateral,
change of control or cessation of business. The Amended Credit
Agreement also contains customary affirmative covenants and
representations and warranties.
The Company wrote off $275 of deferred financing fees related to
the Credit Facility during the 13 weeks ended July 28,
2018 and the remaining unamortized deferred financing fees of
$3,780 were deferred and are being amortized over the five-year
term of the Amended Credit Facility. The Company also incurred
$4,370 of fees to secure the Amended Credit Facility, which are
being amortized over the five-year term accordingly.</t>
  </si>
  <si>
    <t>Stock-Based Compensation</t>
  </si>
  <si>
    <t>14. Stock-Based Compensation
For the 13 weeks ended July 28, 2018 and July 29, 2017,
the Company recognized stock-based compensation expense in selling
and administrative expenses as follows:
13 weeks ended
July 28, July 29,
Restricted Stock Expense $ 250 210
Restricted Stock Units Expense 318 909
Performance-Based Stock Unit Expense (104 ) 204
Stock-Based Compensation Expense $ 464 1,323</t>
  </si>
  <si>
    <t>Defined Contribution Plan</t>
  </si>
  <si>
    <t>15. Defined Contribution Plan
The Company maintains a defined contribution plan (the Savings
Plan) for the benefit of substantially all employees. Total Company
contributions charged to employee benefit expenses for the Savings
Plan were $2,731 and $3,049 for the 13 weeks ended July 28,
2018 and July 29, 2017, respectively.</t>
  </si>
  <si>
    <t>Shareholders' Equity</t>
  </si>
  <si>
    <t>16. Shareholders’ Equity
On October 20, 2015, the Company’s Board of Directors
authorized a stock repurchase program (prior repurchase plan) of up
to $50,000 of its common shares. On March 15, 2017,
subsequent to completing the prior repurchase plan, the
Company’s Board of Directors authorized a new stock
repurchase program of up to $50,000 of its common shares. Stock
repurchases under this program may be made through open market and
privately negotiated transactions from time to time and in such
amounts as management deems appropriate. The new stock
repurchase program has no expiration date and may be suspended or
discontinued at any time. The Company’s repurchase plan is
intended to comply with the requirements of Rule 10b-18
As of July 28, 2018, the Company has repurchased 39,716,411
shares at a cost of approximately $1,087,778 since the inception of
the Company’s stock repurchase programs. The repurchased
shares are held in treasury.</t>
  </si>
  <si>
    <t>Legal Proceedings</t>
  </si>
  <si>
    <t>17. Legal Proceedings
The Company is involved in a variety of claims, suits,
investigations and proceedings that arise from time to time in the
ordinary course of its business, including actions with respect to
contracts, intellectual property, taxation, employment, benefits,
securities, personal injuries and other matters. The results of
these proceedings in the ordinary course of business are not
expected to have a material adverse effect on the Company’s
consolidated financial position or results of operations.
The Company records a liability when it believes that it is both
probable that a liability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of a loss or
potential loss. The Company may be unable to reasonably estimate
the reasonably possible loss or range of loss for a particular
legal contingency for various reasons, including, among
others: (i) if the damages sought are indeterminate;
(ii) if proceedings are in the early stages; (iii) if
there is uncertainty as to the outcome of pending proceedings
(including motions and appeals); (iv) if there is uncertainty
as to the likelihood of settlement and the outcome of any
negotiations with respect thereto; (v) if there are
significant factual issues to be determined or resolved;
(vi) if the proceedings involve a large number of parties;
(vii) if relevant law is unsettled or novel or untested legal
theories are presented; or (viii) if the proceedings are
taking place in jurisdictions where the laws are complex or
unclear. In such instances, there is considerable uncertainty
regarding the ultimate resolution of such matters, including a
possible eventual loss, if any.
With respect to the legal matters described below, the Company has
determined, based on its current knowledge, that the amount of loss
or range of loss that is reasonably possible, including any
reasonably possible losses in excess of amounts already accrued, is
not reasonably estimable. However,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
The following is a discussion of the material legal matters
involving the Company.
PIN Pad Litigation
As previously disclosed, the Company discovered that PIN pads in
certain of its stores had been tampered with to allow criminal
access to card data and PIN numbers on credit and debit cards
swiped through the terminals. Following public disclosure of
this matter on October 24, 2012, the Company was served with
four putative class action complaints (three in federal district
court in the Northern District of Illinois and one in the Northern
District of California), each of which alleged on behalf of
national and other classes of customers who swiped credit and debit
cards in Barnes &amp; Noble Retail stores common law claims
such as negligence, breach of contract and invasion of privacy, as
well as statutory claims such as violations of the Fair Credit
Reporting Act, state data breach notification statutes, and state
unfair and deceptive practices statutes. The actions sought
various forms of relief including damages, injunctive or equitable
relief, multiple or punitive damages, attorneys’ fees, costs,
and interest. All four cases were transferred and/or assigned
to a single judge in the United States District Court for the
Northern District of Illinois, and a single consolidated amended
complaint was filed. The Company filed a motion to dismiss the
consolidated amended complaint in its entirety, and in September
2013, the Court granted the motion to dismiss without
prejudice. The Plaintiffs then filed an amended complaint, and
the Company filed a second motion to dismiss. On October 3,
2016, the Court granted the second motion to dismiss, and dismissed
the case without prejudice; in doing so, the Court permitted
plaintiffs to file a second amended complaint by October 31,
2016. On October 31, 2016, the plaintiffs filed a second
amended complaint, and on January 25, 2017, the Company filed
a motion to dismiss the second amended complaint. On June 13,
2017, the Court granted the Company’s motion to dismiss with
prejudice. Plaintiffs filed a notice of appeal to the United States
Court of Appeals for the Seventh Circuit. On April 11, 2018,
the Court of Appeals reversed the District Court’s decision
granting the motion to dismiss the case, and remanded the case to
the District Court for further proceedings. The Company filed
with the Court of Appeals a petition for rehearing and rehearing en
banc; that petition was denied on May 10, 2018. The case
is currently pending in the District Court.
Cassandra Carag individually and on behalf of others
similarly situated v. Barnes &amp; Noble, Inc.,
Barnes &amp; Noble Booksellers, Inc. and DOES 1 through 100
inclusive
On November 27, 2013, former Associate Store Manager Cassandra
Carag (Carag) brought suit in Sacramento County Superior Court,
asserting claims on behalf of herself and all other hourly
(non-exempt) off-the-clock
Café Manager Class Actions
On September 20, 2016, Kelly Brown filed a complaint against
Barnes &amp; Noble in the U.S. District Court for the Southern
District of New York in which she alleges that she is entitled to
unpaid compensation under the Fair Labor Standards Act
(FLSA) and Illinois law. Ms. Brown seeks to represent a
class of allegedly similarly situated employees who performed the
same position (Café Manager) under the FLSA, as well as an
Illinois-based class under Illinois law. On November 9, 2016,
Ms. Brown filed an amended complaint to add an additional
plaintiff named Tiffany Stewart, who is a former Café Manager
who also alleges unpaid overtime compensation in violation of New
York law and seeks to represent a class of similarly situated New
York-based Café Managers under New York law. On May 2,
2017, the Court denied Plaintiffs’ Motion for Conditional
Certification, without prejudice. The Plaintiffs filed a renewed
motion for Conditional Certification on November 17, 2017,
which the Court denied on June 25, 2018. There are
currently 23 former Café Managers who have joined the action
as opt-in
Bernardino v. Barnes &amp; Noble Booksellers,
Inc.
On June 16, 2017, a putative class action complaint was filed
against Barnes &amp; Noble Booksellers, Inc. (B&amp;N
Booksellers) in the United States District Court for the Southern
District of New York, alleging violations of the federal Video
Privacy Protection Act and related New York law. The plaintiff, who
seeks to represent a class of subscribers of Facebook, Inc.
(Facebook) who purchased DVDs or other video media from the
Barnes &amp; Noble website, seeks damages, injunctive relief
and attorneys’ fees, among other things, based on her
allegation that B&amp;N Booksellers supposedly knowingly disclosed
her personally identifiable information to Facebook without her
consent when she bought a DVD from Barnes &amp; Noble’s
website. On July 10, 2017, the plaintiff moved for a
preliminary injunction requiring Barnes &amp; Noble to change
the operation of its website, which motion B&amp;N Booksellers
opposed. On July 31, 2017, B&amp;N Booksellers moved to compel
the case to arbitration, consistent with the terms of use on
Barnes &amp; Noble’s website. On August 28, 2017,
the court denied the plaintiff’s motion for a preliminary
injunction. On January 31, 2018, the court granted B&amp;N
Booksellers’ motion to compel arbitration, and the clerk of
court closed the case on February 1, 2018. On March 5,
2018, the plaintiff filed an appeal in the United States Court of
Appeals for the Second Circuit from the district court’s
grant of B&amp;N Booksellers’ motion to compel
arbitration.
Parneros v. Barnes &amp; Noble, Inc.
On August 28, 2018, Demos Parneros, the former Chief Executive
Officer of Barnes &amp; Noble, Inc., filed a complaint against
Barnes &amp; Noble, Inc. in the United States District Court
for the Southern District of New York. The plaintiff asserts claims
for breach of contract and defamation under New York law. The
plaintiff seeks injunctive relief, compensatory damages, and
punitive damages, among other things, based on allegations that he
did not violate the Company’s policies prior to his
employment termination, and that the Company’s press release
damaged his reputation. The Court has not yet scheduled any
hearings or deadlines.</t>
  </si>
  <si>
    <t>Recent Accounting Pronouncements (Policies)</t>
  </si>
  <si>
    <t>Recently Adopted Accounting Pronouncements</t>
  </si>
  <si>
    <t>Recently Adopted Accounting Pronouncements
In August 2016, the Financial Accounting Standards Board (FASB)
issued Accounting Standards Updates (ASU) 2016-15, Statement of Cash Flows
(Topic 230) – Classification of Certain Cash Receipts and
Cash Payments 2016-15). 2016-15
In May 2014, the FASB issued ASU 2014-09, Revenue from Contracts
with Customers
The majority of the Company’s revenue is generated from the
sale of product in its retail stores, which will continue to be
recognized when control of the product is transferred to the
customer. The adoption of Topic 606 resulted in the following
changes: 1) presentation of estimated merchandise returns as both
an asset, equal to the inventory value net of processing costs, and
a corresponding return liability, compared to the previous practice
of recording an estimated net return liability; and 2) the timing
of revenue recognition for gift card breakage. The Company
estimates the portion of the gift card liability for which the
likelihood of redemption is remote based upon the Company’s
historical redemption patterns. Prior to adoption of Topic 606, the
Company recorded this amount in revenue on a straight-line basis
over a 12-month
The below tables set forth the adjustments to the Company’s
consolidated statement of earnings and consolidated balance sheet
as a result of the newly adopted revenue recognition standard.
13 Weeks Ended July 28,
2018
(In thousands) As Balances Impact of
Sales $ 794,776 795,182 (406 )
Cost of sales 566,704 566,704
—
Gross profit $ 228,072 228,478 (406 )
July 28, 2018
(In thousands) As Balances Impact of
Assets
Prepaid expenses and other current assets $ 76,030 74,466 1,564
Liabilities and Shareholders’ Equity
Accrued liabilities $ 256,588 255,024 1,564
Gift card liabilities $ 223,950 314,097 (90,147 )
Deferred taxes $ 72,147 52,044 20,103
Retained earnings $ (174,086 ) (244,130 ) 70,044
The Company does not expect the adoption of Topic 606 to have a
significant impact on the Consolidated Financial Statements on a
prospective basis.</t>
  </si>
  <si>
    <t>Recent Accounting Pronouncements
In February 2018, the FASB issued ASU 2018-02, Income Statement –
Reporting Comprehensive Income (Topic 220): Reclassification of
Certain Tax Effects from Accumulated Other Comprehensive
Income
In February 2016, the FASB issued ASU 2016-02, Leases (Topic 842) 2016-02), 2016-02 right-of-use 2016-02 2016-02</t>
  </si>
  <si>
    <t>Recent Accounting Pronouncements (Tables)</t>
  </si>
  <si>
    <t>Summary of Impact of Adoption of New Accounting Pronouncements on Company's Statement of Earnings and Balance Sheets</t>
  </si>
  <si>
    <t>The below tables set forth the adjustments to the Company’s
consolidated statement of earnings and consolidated balance sheet
as a result of the newly adopted revenue recognition standard.
13 Weeks Ended July 28,
2018
(In thousands) As Balances Impact of
Sales $ 794,776 795,182 (406 )
Cost of sales 566,704 566,704
—
Gross profit $ 228,072 228,478 (406 )
July 28, 2018
(In thousands) As Balances Impact of
Assets
Prepaid expenses and other current assets $ 76,030 74,466 1,564
Liabilities and Shareholders’ Equity
Accrued liabilities $ 256,588 255,024 1,564
Gift card liabilities $ 223,950 314,097 (90,147 )
Deferred taxes $ 72,147 52,044 20,103
Retained earnings $ (174,086 ) (244,130 ) 70,044</t>
  </si>
  <si>
    <t>Revenue Recognition (Tables)</t>
  </si>
  <si>
    <t>Summarized Disaggregated Revenue From Contracts With Customers By Product Line</t>
  </si>
  <si>
    <t>The following table summarizes disaggregated revenue from contracts
with customers by product line:
Sales by Product Line 13 weeks ended
July 28, July 29,
Media (a) 71 % 73 %
Digital (b) 3 % 3 %
Other (c) 26 % 24 %
Total 100 % 100 %
(a)
Includes tangible books, music, movies, rentals and
newsstand.
(b)
Includes NOOK ®
(c)
Includes Toys &amp; Games, café products,
gifts and miscellaneous other.</t>
  </si>
  <si>
    <t>Net Earnings (Loss) per Share (Tables)</t>
  </si>
  <si>
    <t>Reconciliation of Basic and Diluted Income (loss) Per Share</t>
  </si>
  <si>
    <t>The following is a reconciliation of the Company’s basic and
diluted loss per share calculation:
13 weeks ended
July 28, July 29,
Numerator for basic loss per share:
Net loss $ (17,038 ) (10,778 )
Less allocation of dividends to participating securities (21 ) (11 )
Net loss available to common shareholders $ (17,059 ) (10,789 )
Numerator for diluted loss per share:
Net loss available to common shareholders $ (17,059 ) (10,789 )
Denominator for basic and diluted loss per share:
Basic and diluted weighted average common shares 72,686 72,453
Loss per common share:
Basic $ (0.23 ) (0.15 )
Diluted $ (0.23 ) (0.15 )</t>
  </si>
  <si>
    <t>Segment Reporting (Tables)</t>
  </si>
  <si>
    <t>Summarized Financial Information of Reportable Segments</t>
  </si>
  <si>
    <t>Summarized financial information concerning the Company’s
reportable segments is presented below:
Sales by Segment 13 weeks ended
July 28, July 29,
B&amp;N Retail $ 775,718 830,036
NOOK 25,270 29,500
Elimination (a) (6,212 ) (6,220 )
Total $ 794,776 853,316
Depreciation and Amortization 13 weeks ended
July 28, July 29,
B&amp;N Retail $ 21,278 23,079
NOOK 2,607 3,319
Total $ 23,885 26,398
Operating Loss 13 weeks ended
July 28, July 29,
B&amp;N Retail $ (15,868 ) (12,510 )
NOOK (333 ) (2,702 )
Total $ (16,201 ) (15,212 )
Capital Expenditures 13 weeks ended
July 28, July 29,
B&amp;N Retail $ 12,230 18,899
NOOK 1,374 1,806
Total $ 13,604 20,705
Total Assets (b)
As of As of
B&amp;N Retail $ 1,713,984 1,905,471
NOOK 24,581 29,887
Total $ 1,738,565 1,935,358
(a)
Represents sales from NOOK to B&amp;N Retail on a
sell-through basis.
(b)
Excludes intercompany balances.</t>
  </si>
  <si>
    <t>Reconciliation of Operating Income (Loss) from Reportable Segments</t>
  </si>
  <si>
    <t>A reconciliation of operating loss from reportable segments to loss
before taxes in the consolidated financial statements is as
follows:
13 weeks ended
July 28, July 29,
Reportable segments operating loss $ (16,201 ) (15,212 )
Interest expense, net and amortization of deferred financing
fees 3,252 2,040
Consolidated loss before taxes $ (19,453 ) (17,252 )</t>
  </si>
  <si>
    <t>Intangible Assets and Goodwill (Tables)</t>
  </si>
  <si>
    <t>Amortizable Intangible Assets and Unamortizable Intangible Assets</t>
  </si>
  <si>
    <t>As of July 28, 2018
Amortizable Intangible Assets Useful Gross Carrying Accumulated Total
Technology 5-10 $ 10,710 (10,507 ) $ 203
Other 3-10 6,568 (6,526 ) 42
$ 17,278 (17,033 ) $ 245
Unamortizable Intangible Assets
Trade name $ 293,400
Publishing contracts 15,894
$ 309,294
Total amortizable and unamortizable intangible assets as of
July 28, 2018 $ 309,539
As of July 29, 2017
Amortizable Intangible Assets Useful Gross Carrying Accumulated Total
Technology 5-10 $ 10,710 (10,099 ) $ 611
Distribution contracts 10 8,325 (8,275 ) 50
Other 3-10 6,463 (6,408 ) 55
$ 25,498 (24,782 ) $ 716
Unamortizable Intangible Assets (a)
Trade name $ 293,400
Publishing contracts 15,894
$ 309,294
Total amortizable and unamortizable intangible assets as of
July 29, 2017 $ 310,010
(a)
In fiscal 2018, the Company determined that no
impairment was necessary on its other unamortizable intangible
assets. During the 13 weeks ended July 28, 2018, the
Company experienced comparable store sales that were lower than
planned. The Company has evaluated whether these decreases would
indicate there is a potential impairment of unamortizable
intangible assets as of July 28, 2018. The Company has
considered, among other factors, the Company’s fiscal 2019
forecast and the current retail environment. Based on that
evaluation, the Company determined that there have been no events
or circumstances which would more likely than not reduce the fair
value for its unamortizable intangible assets below their carrying
value, during the quarter ended July 28, 2018, and an interim
impairment test was not necessary as of July 28, 2018.
However, the Company’s trade name is at risk of impairment if
B&amp;N Retail comparable store sales continue to decline,
forecasted sales expectations are not met, store closings
accelerate, the assumed long-term discount rate increases, or in
general the Company does not achieve its forecasted multi-year
strategic plan.</t>
  </si>
  <si>
    <t>Aggregate Amortization Expense</t>
  </si>
  <si>
    <t>Aggregate Amortization Expense
For the 13 weeks ended July 28, 2018 $ 131
For the 13 weeks ended July 29, 2017 $ 200</t>
  </si>
  <si>
    <t>Estimated Amortization Expense</t>
  </si>
  <si>
    <t>All amortizable intangible assets are being amortized over their
useful life on a straight-line basis.
Aggregate Amortization Expense
For the 13 weeks ended July 28, 2018 $ 131
For the 13 weeks ended July 29, 2017 $ 200
Estimated Amortization Expense
(12 months ending on or about April 30)
2019 $ 376</t>
  </si>
  <si>
    <t>Schedule of Goodwill</t>
  </si>
  <si>
    <t>The carrying amounts of goodwill, which relate to the B&amp;N
Retail reporting unit, as of July 28, 2018 and July 29,
2017 are as follows:
Total
Balance as of July 29, 2017 $ 207,381
Fiscal 2018 benefit of excess tax amortization (b) (2,176 )
Fiscal 2018 impairment charge (c) (133,612 )
Balance as of July 28, 2018 $ 71,593
(b)
The tax basis of goodwill arising from an acquisition
during the 52 weeks ended January 29, 2005 exceeded the
related basis for financial reporting purposes by approximately
$96,576. In accordance with ASC 740-10-30, Accounting for
Income Taxes,
(c)
In fiscal 2018, the Company recognized an impairment
of its B&amp;N Retail reporting unit goodwill of $133,612. While
the Company has initiated a multi-year strategic plan focused on
stabilizing sales, improving productivity and reducing expenses,
achievement of its long-term goals requires a significant
multi-year transformation. During the 13 weeks ended
July 28, 2018, the Company experienced comparable store sales
and earnings before interest, taxes and depreciation and
amortization that were lower than planned. The Company has
evaluated whether these decreases would indicate there is a
potential impairment of goodwill as of July 28, 2018. The
Company has considered, among other factors, the Company’s
fiscal 2019 forecast and the current retail environment. Based on
that evaluation, the Company determined that there have been no
events or circumstances which would more likely than not reduce the
fair value for its reporting units below their carrying value,
during the quarter ended July 28, 2018, and an interim
impairment test was not necessary as of July 28, 2018.
However, the goodwill of the B&amp;N Retail reporting unit is
subject to further risk of impairment if B&amp;N Retail comparable
store sales continue to decline, the Company’s cost reduction
plans do not materialize, store closings accelerate, the assumed
long-term discount rate increases, or in general the Company does
not achieve its forecasted multi-year strategic plan.</t>
  </si>
  <si>
    <t>Gift Cards (Tables)</t>
  </si>
  <si>
    <t>Contract Liabilities</t>
  </si>
  <si>
    <t>The Company’s contract liabilities relate to its gift card
program. Below is a summary of the changes during the 13 weeks
ended July 28, 2018:
Total
Gift card liability balance as of April 28, 2018 $ 323,465
Adoption of Topic 606 (90,147 )
Gift card breakage (4,494 )
Gift card redemptions (55,020 )
Gift card issuances 50,146
Gift card liability balance as of July 28, 2018 $ 223,950</t>
  </si>
  <si>
    <t>Other Long-Term Liabilities (Tables)</t>
  </si>
  <si>
    <t>The Company had the following other long-term liabilities at
July 28, 2018, July 29, 2017 and April 28, 2018:
July 28, July 29, April 28,
Deferred rent $ 49,433 57,273 50,720
Insurance liabilities 12,830 14,410 12,589
Asset retirement obligations 11,639 11,488 11,629
Tax liabilities and reserves 5,124 8,711 5,124
Other 3,738 5,217 4,209
Total other long-term liabilities $ 82,764 97,099 84,271</t>
  </si>
  <si>
    <t>Stock-Based Compensation (Tables)</t>
  </si>
  <si>
    <t>Stock-Based Compensation Expense in Selling and Administrative Expenses</t>
  </si>
  <si>
    <t>For the 13 weeks ended July 28, 2018 and July 29, 2017,
the Company recognized stock-based compensation expense in selling
and administrative expenses as follows:
13 weeks ended
July 28, July 29,
Restricted Stock Expense $ 250 210
Restricted Stock Units Expense 318 909
Performance-Based Stock Unit Expense (104 ) 204
Stock-Based Compensation Expense $ 464 1,323</t>
  </si>
  <si>
    <t>Summary of Impact of Adoption of New Accounting Pronouncements on Statement of Earnings (Detail) - USD ($) $ in Thousands</t>
  </si>
  <si>
    <t>Revenue, Initial Application Period Cumulative Effect Transition [Line Items]</t>
  </si>
  <si>
    <t>Cost of sales</t>
  </si>
  <si>
    <t>Calculated under Revenue Guidance in Effect before Topic 606 | ASU 2014-09</t>
  </si>
  <si>
    <t>Difference between Revenue Guidance in Effect before and after Topic 606 | ASU 2014-09</t>
  </si>
  <si>
    <t>Summary of Impact of Adoption of New Accounting Pronouncements on Balance Sheets (Detail) - USD ($) $ in Thousands</t>
  </si>
  <si>
    <t>Jul. 31, 2018</t>
  </si>
  <si>
    <t>Assets</t>
  </si>
  <si>
    <t>Liabilities and Shareholders' Equity</t>
  </si>
  <si>
    <t>Revenue Recognition - Additional Information (Detail) - USD ($)</t>
  </si>
  <si>
    <t>Deferred Revenue Arrangement [Line Items]</t>
  </si>
  <si>
    <t>Cumulative effect of adjustment, net of tax</t>
  </si>
  <si>
    <t>Annual Fee</t>
  </si>
  <si>
    <t>Non-refundable, after first 30 days, annual fee</t>
  </si>
  <si>
    <t>Summarized Disaggregated Revenue From Contracts With Customers By Product Line (Detail)</t>
  </si>
  <si>
    <t>Segment Reporting Information [Line Items]</t>
  </si>
  <si>
    <t>Sales by Product Line</t>
  </si>
  <si>
    <t>100.00%</t>
  </si>
  <si>
    <t>Media</t>
  </si>
  <si>
    <t>71.00%</t>
  </si>
  <si>
    <t>73.00%</t>
  </si>
  <si>
    <t>Digital</t>
  </si>
  <si>
    <t>[2]</t>
  </si>
  <si>
    <t>3.00%</t>
  </si>
  <si>
    <t>Other</t>
  </si>
  <si>
    <t>[3]</t>
  </si>
  <si>
    <t>26.00%</t>
  </si>
  <si>
    <t>24.00%</t>
  </si>
  <si>
    <t>(a)  Includes tangible books, music, movies, rentals and newsstand.</t>
  </si>
  <si>
    <t>(b)   Includes NOOK®, related accessories, eContent and warranties.</t>
  </si>
  <si>
    <t>(c)   Includes Toys &amp;amp; Games, café products, gifts and miscellaneous other.</t>
  </si>
  <si>
    <t>Internal-use Software and Website Development Costs - Additional Information (Detail) - USD ($) $ in Thousands</t>
  </si>
  <si>
    <t>Software and Software Development Costs</t>
  </si>
  <si>
    <t>Finite-Lived Intangible Assets [Line Items]</t>
  </si>
  <si>
    <t>Useful Life</t>
  </si>
  <si>
    <t>3 years</t>
  </si>
  <si>
    <t>Capitalized software costs</t>
  </si>
  <si>
    <t>Capitalized Computer Software, Amortization</t>
  </si>
  <si>
    <t>Website Development Costs</t>
  </si>
  <si>
    <t>7 years</t>
  </si>
  <si>
    <t>Net Earnings (Loss) per Share - Additional Information (Detail) - shares</t>
  </si>
  <si>
    <t>Stock Options and Restricted Stock Units</t>
  </si>
  <si>
    <t>Antidilutive Securities Excluded from Computation of Earnings Per Share [Line Items]</t>
  </si>
  <si>
    <t>Securities excluded from the calculation of earnings per share</t>
  </si>
  <si>
    <t>Participating Securities</t>
  </si>
  <si>
    <t>Reconciliation of Basic and Diluted Income (Loss) Per Share (Detail) - USD ($) $ / shares in Units, shares in Thousands, $ in Thousands</t>
  </si>
  <si>
    <t>Numerator for basic income (loss) per share:</t>
  </si>
  <si>
    <t>Net income (loss)</t>
  </si>
  <si>
    <t>Less allocation of dividends to participating securities</t>
  </si>
  <si>
    <t>Net loss available to common shareholders</t>
  </si>
  <si>
    <t>Numerator for diluted loss per share:</t>
  </si>
  <si>
    <t>Denominator for basic and diluted loss per share:</t>
  </si>
  <si>
    <t>Basic and diluted weighted average common shares</t>
  </si>
  <si>
    <t>Segment Reporting - Additional Information (Detail)</t>
  </si>
  <si>
    <t>Jul. 28, 2018StoreSegment</t>
  </si>
  <si>
    <t>Number of operating segments | Segment</t>
  </si>
  <si>
    <t>B&amp;N Retail</t>
  </si>
  <si>
    <t>Number of stores | Store</t>
  </si>
  <si>
    <t>Summarized Financial Information Reportable Segments (Detail) - USD ($) $ in Thousands</t>
  </si>
  <si>
    <t>Capital Expenditures</t>
  </si>
  <si>
    <t>Total Assets</t>
  </si>
  <si>
    <t>Nook</t>
  </si>
  <si>
    <t>Operating Segments | B&amp;N Retail</t>
  </si>
  <si>
    <t>Operating Segments | Nook</t>
  </si>
  <si>
    <t>Elimination</t>
  </si>
  <si>
    <t>(a)  Represents sales from NOOK to B&amp;amp;N Retail on a sell-through basis.</t>
  </si>
  <si>
    <t>Reconciliation of Operating Income (Loss) from Reportable Segments (Detail) - USD ($) $ in Thousands</t>
  </si>
  <si>
    <t>Segment Reporting, Reconciling Item for Operating Profit (Loss) from Segment to Consolidated [Line Items]</t>
  </si>
  <si>
    <t>Reportable segments operating loss</t>
  </si>
  <si>
    <t>Consolidated loss before taxes</t>
  </si>
  <si>
    <t>Amortizable Intangible Assets and Unamortizable Intangible Assets (Detail) - USD ($) $ in Thousands</t>
  </si>
  <si>
    <t>Intangible Assets by Major Class [Line Items]</t>
  </si>
  <si>
    <t>Gross Carrying Amount</t>
  </si>
  <si>
    <t>Accumulated Amortization</t>
  </si>
  <si>
    <t>Unamortizable intangible assets</t>
  </si>
  <si>
    <t>Total amortizable and unamortizable, intangible assets</t>
  </si>
  <si>
    <t>Trade name</t>
  </si>
  <si>
    <t>Publishing contracts</t>
  </si>
  <si>
    <t>Technology</t>
  </si>
  <si>
    <t>Technology | Minimum</t>
  </si>
  <si>
    <t>5 years</t>
  </si>
  <si>
    <t>Technology | Maximum</t>
  </si>
  <si>
    <t>10 years</t>
  </si>
  <si>
    <t>Distribution contracts</t>
  </si>
  <si>
    <t>Other | Minimum</t>
  </si>
  <si>
    <t>Other | Maximum</t>
  </si>
  <si>
    <t>In fiscal 2018, the Company determined that no impairment was necessary on its other unamortizable intangible assets. During the 13 weeks ended July 28, 2018, the Company experienced comparable store sales that were lower than planned. The Company has evaluated whether these decreases would indicate there is a potential impairment of unamortizable intangible assets as of July 28, 2018. The Company has considered, among other factors, the Company's fiscal 2019 forecast and the current retail environment. Based on that evaluation, the Company determined that there have been no events or circumstances which would more likely than not reduce the fair value for its unamortizable intangible assets below their carrying value, during the quarter ended July 28, 2018, and an interim impairment test was not necessary as of July 28, 2018. However, the Company's trade name is at risk of impairment if B&amp;amp;N Retail comparable store sales continue to decline, forecasted sales expectations are not met, store closings accelerate, the assumed long-term discount rate increases, or in general the Company does not achieve its forecasted multi-year strategic plan.</t>
  </si>
  <si>
    <t>Aggregate Amortization Expense (Detail) - USD ($) $ in Thousands</t>
  </si>
  <si>
    <t>Goodwill and Intangible Assets Disclosure [Line Items]</t>
  </si>
  <si>
    <t>Estimated Amortization Expense (Detail) $ in Thousands</t>
  </si>
  <si>
    <t>Jul. 28, 2018USD ($)</t>
  </si>
  <si>
    <t>Estimated Amortization Expense [Line Items]</t>
  </si>
  <si>
    <t>Schedule of Goodwill (Detail) $ in Thousands</t>
  </si>
  <si>
    <t>12 Months Ended</t>
  </si>
  <si>
    <t>Goodwill [Line Items]</t>
  </si>
  <si>
    <t>Beginning balance</t>
  </si>
  <si>
    <t>Benefit of excess tax amortization</t>
  </si>
  <si>
    <t>Impairment charge</t>
  </si>
  <si>
    <t>Ending balance</t>
  </si>
  <si>
    <t>The tax basis of goodwill arising from an acquisition during the 52 weeks ended January 29, 2005 exceeded the related basis for financial reporting purposes by approximately $96,576. In accordance with ASC 740-10-30, Accounting for Income Taxes, the Company is recognizing the tax benefits of amortizing such excess as a reduction of goodwill as it is realized on the Company's income tax return.</t>
  </si>
  <si>
    <t>In fiscal 2018, the Company recognized an impairment of its B&amp;amp;N Retail reporting unit goodwill of $133,612. While the Company has initiated a multi-year strategic plan focused on stabilizing sales, improving productivity and reducing expenses, achievement of its long-term goals requires a significant multi-year transformation. During the 13 weeks ended July 28, 2018, the Company experienced comparable store sales and earnings before interest, taxes and depreciation and amortization that were lower than planned. The Company has evaluated whether these decreases would indicate there is a potential impairment of goodwill as of July 28, 2018. The Company has considered, among other factors, the Company's fiscal 2019 forecast and the current retail environment. Based on that evaluation, the Company determined that there have been no events or circumstances which would more likely than not reduce the fair value for its reporting units below their carrying value, during the quarter ended July 28, 2018, and an interim impairment test was not necessary as of July 28, 2018. However, the goodwill of the B&amp;amp;N Retail reporting unit is subject to further risk of impairment if B&amp;amp;N Retail comparable store sales continue to decline, the Company's cost reduction plans do not materialize, store closings accelerate, the assumed long-term discount rate increases, or in general the Company does not achieve its forecasted multi-year strategic plan.</t>
  </si>
  <si>
    <t>Schedule of Goodwill (Parenthetical) (Detail) - USD ($) $ in Thousands</t>
  </si>
  <si>
    <t>Apr. 27, 2013</t>
  </si>
  <si>
    <t>Tax basis of goodwill in excess of related basis</t>
  </si>
  <si>
    <t>Goodwill impairment</t>
  </si>
  <si>
    <t>Summary of Changes in Contract Liabilities Related to Gift Card Program (Detail) $ in Thousands</t>
  </si>
  <si>
    <t>Jul. 31, 2018USD ($)</t>
  </si>
  <si>
    <t>Gift Cards [Line Items]</t>
  </si>
  <si>
    <t>Gift card liability balance as of April 28, 2018</t>
  </si>
  <si>
    <t>Gift card breakage</t>
  </si>
  <si>
    <t>Gift card redemptions</t>
  </si>
  <si>
    <t>Gift card issuances</t>
  </si>
  <si>
    <t>Gift card liability balance as of July 28, 2018</t>
  </si>
  <si>
    <t>Other Long-Term Liabilities (Detail) - USD ($) $ in Thousands</t>
  </si>
  <si>
    <t>Deferred rent</t>
  </si>
  <si>
    <t>Insurance liabilities</t>
  </si>
  <si>
    <t>Asset retirement obligations</t>
  </si>
  <si>
    <t>Tax liabilities and reserves</t>
  </si>
  <si>
    <t>Total other long-term liabilities</t>
  </si>
  <si>
    <t>Income Taxes - Additional Information (Detail) - USD ($)</t>
  </si>
  <si>
    <t>Dec. 31, 2017</t>
  </si>
  <si>
    <t>Income Taxes [Line Items]</t>
  </si>
  <si>
    <t>Income (loss) before taxes</t>
  </si>
  <si>
    <t>Effective income tax rate</t>
  </si>
  <si>
    <t>12.40%</t>
  </si>
  <si>
    <t>37.50%</t>
  </si>
  <si>
    <t>Amount of unrecognized tax benefits reasonably possible</t>
  </si>
  <si>
    <t>Benefit on the remeasurement of deferred tax assets and liabilities</t>
  </si>
  <si>
    <t>Corporate tax rate</t>
  </si>
  <si>
    <t>35.00%</t>
  </si>
  <si>
    <t>21.00%</t>
  </si>
  <si>
    <t>Untaxed foreign earnings</t>
  </si>
  <si>
    <t>Subject To Utilization Limitations</t>
  </si>
  <si>
    <t>Percentage of provision of interest expense in excess of adjusted taxable income</t>
  </si>
  <si>
    <t>30.00%</t>
  </si>
  <si>
    <t>Percentage of provision of net operating losses to taxable income</t>
  </si>
  <si>
    <t>80.00%</t>
  </si>
  <si>
    <t>ASU 2016-09</t>
  </si>
  <si>
    <t>Excess tax benefits on share based payments</t>
  </si>
  <si>
    <t>ASU 2016-09 | Retained Earnings</t>
  </si>
  <si>
    <t>Deferred tax assets, valuation allowance</t>
  </si>
  <si>
    <t>Credit Facility - Additional Information (Detail) - USD ($)</t>
  </si>
  <si>
    <t>Jul. 13, 2018</t>
  </si>
  <si>
    <t>Aug. 03, 2015</t>
  </si>
  <si>
    <t>Sep. 30, 2016</t>
  </si>
  <si>
    <t>Line of Credit Facility [Line Items]</t>
  </si>
  <si>
    <t>Allowable annual dividend payment under credit facility</t>
  </si>
  <si>
    <t>Line of credit facility, amount outstanding</t>
  </si>
  <si>
    <t>Letters of credit, outstanding amount</t>
  </si>
  <si>
    <t>Amended Credit Agreement</t>
  </si>
  <si>
    <t>Unamortized deferred financing fees</t>
  </si>
  <si>
    <t>Amortization period for deferred financing fees</t>
  </si>
  <si>
    <t>Amended Credit Agreement | Maximum</t>
  </si>
  <si>
    <t>Option to increase in commitments under credit agreement</t>
  </si>
  <si>
    <t>Write off of deferred financing fees</t>
  </si>
  <si>
    <t>Revolving Credit Facility</t>
  </si>
  <si>
    <t>Credit facility maturity term, in years</t>
  </si>
  <si>
    <t>Credit facility, borrowing capacity</t>
  </si>
  <si>
    <t>Credit facility , maturity date</t>
  </si>
  <si>
    <t>Jul. 13,
		2023</t>
  </si>
  <si>
    <t>Revolving Credit Facility | Maximum | London Interbank Offered Rate (LIBOR)</t>
  </si>
  <si>
    <t>Debt instrument, percentage points added to reference rate</t>
  </si>
  <si>
    <t>1.75%</t>
  </si>
  <si>
    <t>Revolving Credit Facility | Maximum | Base Rate</t>
  </si>
  <si>
    <t>0.75%</t>
  </si>
  <si>
    <t>Revolving Credit Facility | Minimum | London Interbank Offered Rate (LIBOR)</t>
  </si>
  <si>
    <t>1.25%</t>
  </si>
  <si>
    <t>Revolving Credit Facility | Minimum | Base Rate</t>
  </si>
  <si>
    <t>0.25%</t>
  </si>
  <si>
    <t>FILO Credit Facility, Revolving Credit Facility, the Credit Facility</t>
  </si>
  <si>
    <t>Debt instrument, interest rate description</t>
  </si>
  <si>
    <t>Interest under the Revolving Credit Facility accrues, at the election of the  Company, at a LIBOR or alternate base rate, plus, in each case, an applicable  interest rate margin between LIBOR plus 1.750% per annum and LIBOR plus 1.250%  per annum or between the alternate base rate plus 0.750% per annum and the  alternate base rate plus 0.250% per annum based upon the average daily  availability under the Revolving Credit Facility for the immediately preceding  fiscal quarter.</t>
  </si>
  <si>
    <t>Debt instrument, interest rate</t>
  </si>
  <si>
    <t>1.00%</t>
  </si>
  <si>
    <t>Stock-Based Compensation Expense in Selling and Administrative Expenses (Detail) - USD ($) $ in Thousands</t>
  </si>
  <si>
    <t>Share-based Compensation Arrangement by Share-based Payment Award, Compensation Cost [Line Items]</t>
  </si>
  <si>
    <t>Selling and Administrative Expenses | Restricted Stock</t>
  </si>
  <si>
    <t>Selling and Administrative Expenses | Restricted Stock Units (RSUs)</t>
  </si>
  <si>
    <t>Selling and Administrative Expenses | Performance Stock Unit</t>
  </si>
  <si>
    <t>Defined Contribution Plan - Additional Information (Detail) - USD ($) $ in Thousands</t>
  </si>
  <si>
    <t>Defined Contribution Plan Disclosure [Line Items]</t>
  </si>
  <si>
    <t>Company contributions, employee benefit expenses</t>
  </si>
  <si>
    <t>Shareholders' Equity - Additional Information (Detail) - USD ($)</t>
  </si>
  <si>
    <t>Mar. 15, 2017</t>
  </si>
  <si>
    <t>Oct. 20, 2015</t>
  </si>
  <si>
    <t>Class of Stock [Line Items]</t>
  </si>
  <si>
    <t>Treasury stock repurchased, shares</t>
  </si>
  <si>
    <t>Treasury stock, at cost</t>
  </si>
  <si>
    <t>Maximum</t>
  </si>
  <si>
    <t>Number of shares authorized to be repurchase</t>
  </si>
  <si>
    <t>Stock Repurchase Program</t>
  </si>
  <si>
    <t>New Stock Repurchase Program</t>
  </si>
  <si>
    <t>Stock repurchase program, remaining authorized repurchase amount</t>
  </si>
  <si>
    <t>Legal Proceedings - Additional Information (Detail)</t>
  </si>
  <si>
    <t>Nov. 27, 2013LegalMatter</t>
  </si>
  <si>
    <t>Carag</t>
  </si>
  <si>
    <t>Loss Contingencies [Line Items]</t>
  </si>
  <si>
    <t>Number of putative shareholder derivative complaints fil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0491</v>
      </c>
    </row>
    <row r="12" spans="1:3">
      <c r="A12" s="4" t="s">
        <v>19</v>
      </c>
      <c r="B12" s="4" t="s">
        <v>20</v>
      </c>
    </row>
    <row r="13" spans="1:3">
      <c r="A13" s="4" t="s">
        <v>21</v>
      </c>
      <c r="B13" s="4" t="s">
        <v>22</v>
      </c>
    </row>
    <row r="14" spans="1:3">
      <c r="A14" s="4" t="s">
        <v>23</v>
      </c>
      <c r="C14" s="5" t="n">
        <v>73018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4" t="s">
        <v>26</v>
      </c>
      <c r="B3" s="7" t="n">
        <v>794776</v>
      </c>
      <c r="C3" s="7" t="n">
        <v>853316</v>
      </c>
    </row>
    <row r="4" spans="1:3">
      <c r="A4" s="4" t="s">
        <v>27</v>
      </c>
      <c r="B4" s="5" t="n">
        <v>566704</v>
      </c>
      <c r="C4" s="5" t="n">
        <v>599835</v>
      </c>
    </row>
    <row r="5" spans="1:3">
      <c r="A5" s="4" t="s">
        <v>28</v>
      </c>
      <c r="B5" s="5" t="n">
        <v>228072</v>
      </c>
      <c r="C5" s="5" t="n">
        <v>253481</v>
      </c>
    </row>
    <row r="6" spans="1:3">
      <c r="A6" s="4" t="s">
        <v>29</v>
      </c>
      <c r="B6" s="5" t="n">
        <v>220388</v>
      </c>
      <c r="C6" s="5" t="n">
        <v>242295</v>
      </c>
    </row>
    <row r="7" spans="1:3">
      <c r="A7" s="4" t="s">
        <v>30</v>
      </c>
      <c r="B7" s="5" t="n">
        <v>23885</v>
      </c>
      <c r="C7" s="5" t="n">
        <v>26398</v>
      </c>
    </row>
    <row r="8" spans="1:3">
      <c r="A8" s="4" t="s">
        <v>31</v>
      </c>
      <c r="B8" s="5" t="n">
        <v>-16201</v>
      </c>
      <c r="C8" s="5" t="n">
        <v>-15212</v>
      </c>
    </row>
    <row r="9" spans="1:3">
      <c r="A9" s="4" t="s">
        <v>32</v>
      </c>
      <c r="B9" s="5" t="n">
        <v>3252</v>
      </c>
      <c r="C9" s="5" t="n">
        <v>2040</v>
      </c>
    </row>
    <row r="10" spans="1:3">
      <c r="A10" s="4" t="s">
        <v>33</v>
      </c>
      <c r="B10" s="5" t="n">
        <v>-19453</v>
      </c>
      <c r="C10" s="5" t="n">
        <v>-17252</v>
      </c>
    </row>
    <row r="11" spans="1:3">
      <c r="A11" s="4" t="s">
        <v>34</v>
      </c>
      <c r="B11" s="5" t="n">
        <v>-2415</v>
      </c>
      <c r="C11" s="5" t="n">
        <v>-6474</v>
      </c>
    </row>
    <row r="12" spans="1:3">
      <c r="A12" s="4" t="s">
        <v>35</v>
      </c>
      <c r="B12" s="7" t="n">
        <v>-17038</v>
      </c>
      <c r="C12" s="7" t="n">
        <v>-10778</v>
      </c>
    </row>
    <row r="13" spans="1:3">
      <c r="A13" s="3" t="s">
        <v>36</v>
      </c>
    </row>
    <row r="14" spans="1:3">
      <c r="A14" s="4" t="s">
        <v>37</v>
      </c>
      <c r="B14" s="8" t="n">
        <v>-0.23</v>
      </c>
      <c r="C14" s="8" t="n">
        <v>-0.15</v>
      </c>
    </row>
    <row r="15" spans="1:3">
      <c r="A15" s="4" t="s">
        <v>38</v>
      </c>
      <c r="B15" s="8" t="n">
        <v>-0.23</v>
      </c>
      <c r="C15" s="8" t="n">
        <v>-0.15</v>
      </c>
    </row>
    <row r="16" spans="1:3">
      <c r="A16" s="3" t="s">
        <v>39</v>
      </c>
    </row>
    <row r="17" spans="1:3">
      <c r="A17" s="4" t="s">
        <v>37</v>
      </c>
      <c r="B17" s="5" t="n">
        <v>72686</v>
      </c>
      <c r="C17" s="5" t="n">
        <v>72453</v>
      </c>
    </row>
    <row r="18" spans="1:3">
      <c r="A18" s="4" t="s">
        <v>38</v>
      </c>
      <c r="B18" s="5" t="n">
        <v>72686</v>
      </c>
      <c r="C18" s="5" t="n">
        <v>72453</v>
      </c>
    </row>
    <row r="19" spans="1:3">
      <c r="A19" s="4" t="s">
        <v>40</v>
      </c>
      <c r="B19" s="8" t="n">
        <v>0.15</v>
      </c>
      <c r="C19" s="8" t="n">
        <v>0.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4" t="s">
        <v>169</v>
      </c>
      <c r="B3" s="4" t="s">
        <v>170</v>
      </c>
    </row>
    <row r="4" spans="1:2">
      <c r="A4" s="4" t="s">
        <v>134</v>
      </c>
      <c r="B4" s="4" t="s">
        <v>1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v>
      </c>
      <c r="B1" s="2" t="s">
        <v>1</v>
      </c>
    </row>
    <row r="2" spans="1:3">
      <c r="B2" s="2" t="s">
        <v>2</v>
      </c>
      <c r="C2" s="2" t="s">
        <v>25</v>
      </c>
    </row>
    <row r="3" spans="1:3">
      <c r="A3" s="4" t="s">
        <v>35</v>
      </c>
      <c r="B3" s="7" t="n">
        <v>-17038</v>
      </c>
      <c r="C3" s="7" t="n">
        <v>-10778</v>
      </c>
    </row>
    <row r="4" spans="1:3">
      <c r="A4" s="4" t="s">
        <v>42</v>
      </c>
      <c r="B4" s="5" t="n">
        <v>0</v>
      </c>
      <c r="C4" s="5" t="n">
        <v>0</v>
      </c>
    </row>
    <row r="5" spans="1:3">
      <c r="A5" s="4" t="s">
        <v>43</v>
      </c>
      <c r="B5" s="7" t="n">
        <v>-17038</v>
      </c>
      <c r="C5" s="7" t="n">
        <v>-107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1</v>
      </c>
      <c r="B1" s="2" t="s">
        <v>1</v>
      </c>
    </row>
    <row r="2" spans="1:2">
      <c r="B2" s="2" t="s">
        <v>2</v>
      </c>
    </row>
    <row r="3" spans="1:2">
      <c r="A3" s="4" t="s">
        <v>182</v>
      </c>
      <c r="B3" s="4" t="s">
        <v>183</v>
      </c>
    </row>
    <row r="4" spans="1:2">
      <c r="A4" s="4" t="s">
        <v>184</v>
      </c>
      <c r="B4" s="4" t="s">
        <v>1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4" t="s">
        <v>187</v>
      </c>
      <c r="B3" s="4" t="s">
        <v>188</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4" t="s">
        <v>152</v>
      </c>
      <c r="B3" s="4" t="s">
        <v>1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25</v>
      </c>
    </row>
    <row r="3" spans="1:3">
      <c r="A3" s="3" t="s">
        <v>204</v>
      </c>
    </row>
    <row r="4" spans="1:3">
      <c r="A4" s="4" t="s">
        <v>26</v>
      </c>
      <c r="B4" s="7" t="n">
        <v>794776</v>
      </c>
      <c r="C4" s="7" t="n">
        <v>853316</v>
      </c>
    </row>
    <row r="5" spans="1:3">
      <c r="A5" s="4" t="s">
        <v>205</v>
      </c>
      <c r="B5" s="5" t="n">
        <v>566704</v>
      </c>
      <c r="C5" s="5" t="n">
        <v>599835</v>
      </c>
    </row>
    <row r="6" spans="1:3">
      <c r="A6" s="4" t="s">
        <v>28</v>
      </c>
      <c r="B6" s="5" t="n">
        <v>228072</v>
      </c>
      <c r="C6" s="7" t="n">
        <v>253481</v>
      </c>
    </row>
    <row r="7" spans="1:3">
      <c r="A7" s="4" t="s">
        <v>206</v>
      </c>
    </row>
    <row r="8" spans="1:3">
      <c r="A8" s="3" t="s">
        <v>204</v>
      </c>
    </row>
    <row r="9" spans="1:3">
      <c r="A9" s="4" t="s">
        <v>26</v>
      </c>
      <c r="B9" s="5" t="n">
        <v>795182</v>
      </c>
    </row>
    <row r="10" spans="1:3">
      <c r="A10" s="4" t="s">
        <v>205</v>
      </c>
      <c r="B10" s="5" t="n">
        <v>566704</v>
      </c>
    </row>
    <row r="11" spans="1:3">
      <c r="A11" s="4" t="s">
        <v>28</v>
      </c>
      <c r="B11" s="5" t="n">
        <v>228478</v>
      </c>
    </row>
    <row r="12" spans="1:3">
      <c r="A12" s="4" t="s">
        <v>207</v>
      </c>
    </row>
    <row r="13" spans="1:3">
      <c r="A13" s="3" t="s">
        <v>204</v>
      </c>
    </row>
    <row r="14" spans="1:3">
      <c r="A14" s="4" t="s">
        <v>26</v>
      </c>
      <c r="B14" s="5" t="n">
        <v>-406</v>
      </c>
    </row>
    <row r="15" spans="1:3">
      <c r="A15" s="4" t="s">
        <v>28</v>
      </c>
      <c r="B15" s="7" t="n">
        <v>-4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8</v>
      </c>
      <c r="B1" s="2" t="s">
        <v>209</v>
      </c>
      <c r="C1" s="2" t="s">
        <v>2</v>
      </c>
      <c r="D1" s="2" t="s">
        <v>45</v>
      </c>
      <c r="E1" s="2" t="s">
        <v>25</v>
      </c>
    </row>
    <row r="2" spans="1:5">
      <c r="A2" s="3" t="s">
        <v>210</v>
      </c>
    </row>
    <row r="3" spans="1:5">
      <c r="A3" s="4" t="s">
        <v>50</v>
      </c>
      <c r="C3" s="7" t="n">
        <v>76030</v>
      </c>
      <c r="D3" s="7" t="n">
        <v>65153</v>
      </c>
      <c r="E3" s="7" t="n">
        <v>110314</v>
      </c>
    </row>
    <row r="4" spans="1:5">
      <c r="A4" s="3" t="s">
        <v>211</v>
      </c>
    </row>
    <row r="5" spans="1:5">
      <c r="A5" s="4" t="s">
        <v>66</v>
      </c>
      <c r="C5" s="5" t="n">
        <v>256588</v>
      </c>
      <c r="D5" s="5" t="n">
        <v>260209</v>
      </c>
      <c r="E5" s="5" t="n">
        <v>265400</v>
      </c>
    </row>
    <row r="6" spans="1:5">
      <c r="A6" s="4" t="s">
        <v>67</v>
      </c>
      <c r="B6" s="7" t="n">
        <v>223950</v>
      </c>
      <c r="C6" s="5" t="n">
        <v>223950</v>
      </c>
      <c r="D6" s="5" t="n">
        <v>323465</v>
      </c>
      <c r="E6" s="5" t="n">
        <v>337965</v>
      </c>
    </row>
    <row r="7" spans="1:5">
      <c r="A7" s="4" t="s">
        <v>70</v>
      </c>
      <c r="C7" s="5" t="n">
        <v>72147</v>
      </c>
      <c r="D7" s="5" t="n">
        <v>52044</v>
      </c>
      <c r="E7" s="5" t="n">
        <v>83785</v>
      </c>
    </row>
    <row r="8" spans="1:5">
      <c r="A8" s="4" t="s">
        <v>76</v>
      </c>
      <c r="C8" s="5" t="n">
        <v>-174086</v>
      </c>
      <c r="D8" s="5" t="n">
        <v>-216236</v>
      </c>
      <c r="E8" s="7" t="n">
        <v>-67131</v>
      </c>
    </row>
    <row r="9" spans="1:5">
      <c r="A9" s="4" t="s">
        <v>206</v>
      </c>
    </row>
    <row r="10" spans="1:5">
      <c r="A10" s="3" t="s">
        <v>210</v>
      </c>
    </row>
    <row r="11" spans="1:5">
      <c r="A11" s="4" t="s">
        <v>50</v>
      </c>
      <c r="C11" s="5" t="n">
        <v>74466</v>
      </c>
    </row>
    <row r="12" spans="1:5">
      <c r="A12" s="3" t="s">
        <v>211</v>
      </c>
    </row>
    <row r="13" spans="1:5">
      <c r="A13" s="4" t="s">
        <v>66</v>
      </c>
      <c r="C13" s="5" t="n">
        <v>255024</v>
      </c>
    </row>
    <row r="14" spans="1:5">
      <c r="A14" s="4" t="s">
        <v>67</v>
      </c>
      <c r="C14" s="5" t="n">
        <v>314097</v>
      </c>
      <c r="D14" s="5" t="n">
        <v>323465</v>
      </c>
    </row>
    <row r="15" spans="1:5">
      <c r="A15" s="4" t="s">
        <v>70</v>
      </c>
      <c r="C15" s="5" t="n">
        <v>52044</v>
      </c>
    </row>
    <row r="16" spans="1:5">
      <c r="A16" s="4" t="s">
        <v>76</v>
      </c>
      <c r="C16" s="5" t="n">
        <v>-244130</v>
      </c>
    </row>
    <row r="17" spans="1:5">
      <c r="A17" s="4" t="s">
        <v>207</v>
      </c>
    </row>
    <row r="18" spans="1:5">
      <c r="A18" s="3" t="s">
        <v>210</v>
      </c>
    </row>
    <row r="19" spans="1:5">
      <c r="A19" s="4" t="s">
        <v>50</v>
      </c>
      <c r="C19" s="5" t="n">
        <v>1564</v>
      </c>
    </row>
    <row r="20" spans="1:5">
      <c r="A20" s="3" t="s">
        <v>211</v>
      </c>
    </row>
    <row r="21" spans="1:5">
      <c r="A21" s="4" t="s">
        <v>66</v>
      </c>
      <c r="C21" s="5" t="n">
        <v>1564</v>
      </c>
    </row>
    <row r="22" spans="1:5">
      <c r="A22" s="4" t="s">
        <v>67</v>
      </c>
      <c r="C22" s="5" t="n">
        <v>-90147</v>
      </c>
      <c r="D22" s="7" t="n">
        <v>-90147</v>
      </c>
    </row>
    <row r="23" spans="1:5">
      <c r="A23" s="4" t="s">
        <v>70</v>
      </c>
      <c r="C23" s="5" t="n">
        <v>20103</v>
      </c>
    </row>
    <row r="24" spans="1:5">
      <c r="A24" s="4" t="s">
        <v>76</v>
      </c>
      <c r="C24" s="7" t="n">
        <v>700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2</v>
      </c>
      <c r="B1" s="2" t="s">
        <v>1</v>
      </c>
    </row>
    <row r="2" spans="1:5">
      <c r="B2" s="2" t="s">
        <v>2</v>
      </c>
      <c r="C2" s="2" t="s">
        <v>209</v>
      </c>
      <c r="D2" s="2" t="s">
        <v>45</v>
      </c>
      <c r="E2" s="2" t="s">
        <v>25</v>
      </c>
    </row>
    <row r="3" spans="1:5">
      <c r="A3" s="3" t="s">
        <v>213</v>
      </c>
    </row>
    <row r="4" spans="1:5">
      <c r="A4" s="4" t="s">
        <v>67</v>
      </c>
      <c r="B4" s="7" t="n">
        <v>223950000</v>
      </c>
      <c r="C4" s="7" t="n">
        <v>223950000</v>
      </c>
      <c r="D4" s="7" t="n">
        <v>323465000</v>
      </c>
      <c r="E4" s="7" t="n">
        <v>337965000</v>
      </c>
    </row>
    <row r="5" spans="1:5">
      <c r="A5" s="4" t="s">
        <v>214</v>
      </c>
      <c r="B5" s="5" t="n">
        <v>-174086000</v>
      </c>
      <c r="D5" s="5" t="n">
        <v>-216236000</v>
      </c>
      <c r="E5" s="7" t="n">
        <v>-67131000</v>
      </c>
    </row>
    <row r="6" spans="1:5">
      <c r="A6" s="4" t="s">
        <v>207</v>
      </c>
    </row>
    <row r="7" spans="1:5">
      <c r="A7" s="3" t="s">
        <v>213</v>
      </c>
    </row>
    <row r="8" spans="1:5">
      <c r="A8" s="4" t="s">
        <v>67</v>
      </c>
      <c r="B8" s="5" t="n">
        <v>-90147000</v>
      </c>
      <c r="D8" s="7" t="n">
        <v>-90147000</v>
      </c>
    </row>
    <row r="9" spans="1:5">
      <c r="A9" s="4" t="s">
        <v>214</v>
      </c>
      <c r="B9" s="5" t="n">
        <v>70044000</v>
      </c>
    </row>
    <row r="10" spans="1:5">
      <c r="A10" s="4" t="s">
        <v>215</v>
      </c>
    </row>
    <row r="11" spans="1:5">
      <c r="A11" s="3" t="s">
        <v>213</v>
      </c>
    </row>
    <row r="12" spans="1:5">
      <c r="A12" s="4" t="s">
        <v>216</v>
      </c>
      <c r="B12" s="7" t="n">
        <v>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s>
  <sheetData>
    <row r="1" spans="1:4">
      <c r="A1" s="1" t="s">
        <v>217</v>
      </c>
      <c r="C1" s="2" t="s">
        <v>1</v>
      </c>
    </row>
    <row r="2" spans="1:4">
      <c r="C2" s="2" t="s">
        <v>2</v>
      </c>
      <c r="D2" s="2" t="s">
        <v>25</v>
      </c>
    </row>
    <row r="3" spans="1:4">
      <c r="A3" s="3" t="s">
        <v>218</v>
      </c>
    </row>
    <row r="4" spans="1:4">
      <c r="A4" s="4" t="s">
        <v>219</v>
      </c>
      <c r="C4" s="4" t="s">
        <v>220</v>
      </c>
      <c r="D4" s="4" t="s">
        <v>220</v>
      </c>
    </row>
    <row r="5" spans="1:4">
      <c r="A5" s="4" t="s">
        <v>221</v>
      </c>
    </row>
    <row r="6" spans="1:4">
      <c r="A6" s="3" t="s">
        <v>218</v>
      </c>
    </row>
    <row r="7" spans="1:4">
      <c r="A7" s="4" t="s">
        <v>219</v>
      </c>
      <c r="B7" s="4" t="s">
        <v>63</v>
      </c>
      <c r="C7" s="4" t="s">
        <v>222</v>
      </c>
      <c r="D7" s="4" t="s">
        <v>223</v>
      </c>
    </row>
    <row r="8" spans="1:4">
      <c r="A8" s="4" t="s">
        <v>224</v>
      </c>
    </row>
    <row r="9" spans="1:4">
      <c r="A9" s="3" t="s">
        <v>218</v>
      </c>
    </row>
    <row r="10" spans="1:4">
      <c r="A10" s="4" t="s">
        <v>219</v>
      </c>
      <c r="B10" s="4" t="s">
        <v>225</v>
      </c>
      <c r="C10" s="4" t="s">
        <v>226</v>
      </c>
      <c r="D10" s="4" t="s">
        <v>226</v>
      </c>
    </row>
    <row r="11" spans="1:4">
      <c r="A11" s="4" t="s">
        <v>227</v>
      </c>
    </row>
    <row r="12" spans="1:4">
      <c r="A12" s="3" t="s">
        <v>218</v>
      </c>
    </row>
    <row r="13" spans="1:4">
      <c r="A13" s="4" t="s">
        <v>219</v>
      </c>
      <c r="B13" s="4" t="s">
        <v>228</v>
      </c>
      <c r="C13" s="4" t="s">
        <v>229</v>
      </c>
      <c r="D13" s="4" t="s">
        <v>230</v>
      </c>
    </row>
    <row r="14" spans="1:4"/>
    <row r="15" spans="1:4">
      <c r="A15" s="4" t="s">
        <v>63</v>
      </c>
      <c r="B15" s="4" t="s">
        <v>231</v>
      </c>
    </row>
    <row r="16" spans="1:4">
      <c r="A16" s="4" t="s">
        <v>225</v>
      </c>
      <c r="B16" s="4" t="s">
        <v>232</v>
      </c>
    </row>
    <row r="17" spans="1:4">
      <c r="A17" s="4" t="s">
        <v>228</v>
      </c>
      <c r="B17" s="4" t="s">
        <v>233</v>
      </c>
    </row>
  </sheetData>
  <mergeCells count="6">
    <mergeCell ref="A1:B2"/>
    <mergeCell ref="C1:D1"/>
    <mergeCell ref="A14:C14"/>
    <mergeCell ref="B15:C15"/>
    <mergeCell ref="B16:C16"/>
    <mergeCell ref="B17:C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14"/>
    <col customWidth="1" max="5" min="5" width="14"/>
    <col customWidth="1" max="6" min="6" width="4"/>
  </cols>
  <sheetData>
    <row r="1" spans="1:6">
      <c r="A1" s="1" t="s">
        <v>44</v>
      </c>
      <c r="B1" s="2" t="s">
        <v>2</v>
      </c>
      <c r="D1" s="2" t="s">
        <v>45</v>
      </c>
      <c r="E1" s="2" t="s">
        <v>25</v>
      </c>
    </row>
    <row r="2" spans="1:6">
      <c r="A2" s="3" t="s">
        <v>46</v>
      </c>
    </row>
    <row r="3" spans="1:6">
      <c r="A3" s="4" t="s">
        <v>47</v>
      </c>
      <c r="B3" s="7" t="n">
        <v>11565</v>
      </c>
      <c r="D3" s="7" t="n">
        <v>10769</v>
      </c>
      <c r="E3" s="7" t="n">
        <v>11978</v>
      </c>
    </row>
    <row r="4" spans="1:6">
      <c r="A4" s="4" t="s">
        <v>48</v>
      </c>
      <c r="B4" s="5" t="n">
        <v>66344</v>
      </c>
      <c r="D4" s="5" t="n">
        <v>64562</v>
      </c>
      <c r="E4" s="5" t="n">
        <v>64016</v>
      </c>
    </row>
    <row r="5" spans="1:6">
      <c r="A5" s="4" t="s">
        <v>49</v>
      </c>
      <c r="B5" s="5" t="n">
        <v>940392</v>
      </c>
      <c r="D5" s="5" t="n">
        <v>958196</v>
      </c>
      <c r="E5" s="5" t="n">
        <v>950658</v>
      </c>
    </row>
    <row r="6" spans="1:6">
      <c r="A6" s="4" t="s">
        <v>50</v>
      </c>
      <c r="B6" s="5" t="n">
        <v>76030</v>
      </c>
      <c r="D6" s="5" t="n">
        <v>65153</v>
      </c>
      <c r="E6" s="5" t="n">
        <v>110314</v>
      </c>
    </row>
    <row r="7" spans="1:6">
      <c r="A7" s="4" t="s">
        <v>51</v>
      </c>
      <c r="B7" s="5" t="n">
        <v>1094331</v>
      </c>
      <c r="D7" s="5" t="n">
        <v>1098680</v>
      </c>
      <c r="E7" s="5" t="n">
        <v>1136966</v>
      </c>
    </row>
    <row r="8" spans="1:6">
      <c r="A8" s="3" t="s">
        <v>52</v>
      </c>
    </row>
    <row r="9" spans="1:6">
      <c r="A9" s="4" t="s">
        <v>53</v>
      </c>
      <c r="B9" s="5" t="n">
        <v>2541</v>
      </c>
      <c r="D9" s="5" t="n">
        <v>2541</v>
      </c>
      <c r="E9" s="5" t="n">
        <v>2541</v>
      </c>
    </row>
    <row r="10" spans="1:6">
      <c r="A10" s="4" t="s">
        <v>54</v>
      </c>
      <c r="B10" s="5" t="n">
        <v>1083364</v>
      </c>
      <c r="D10" s="5" t="n">
        <v>1080952</v>
      </c>
      <c r="E10" s="5" t="n">
        <v>1069981</v>
      </c>
    </row>
    <row r="11" spans="1:6">
      <c r="A11" s="4" t="s">
        <v>55</v>
      </c>
      <c r="B11" s="5" t="n">
        <v>1532234</v>
      </c>
      <c r="D11" s="5" t="n">
        <v>1523485</v>
      </c>
      <c r="E11" s="5" t="n">
        <v>1625127</v>
      </c>
    </row>
    <row r="12" spans="1:6">
      <c r="A12" s="4" t="s">
        <v>56</v>
      </c>
      <c r="B12" s="5" t="n">
        <v>2618139</v>
      </c>
      <c r="D12" s="5" t="n">
        <v>2606978</v>
      </c>
      <c r="E12" s="5" t="n">
        <v>2697649</v>
      </c>
    </row>
    <row r="13" spans="1:6">
      <c r="A13" s="4" t="s">
        <v>57</v>
      </c>
      <c r="B13" s="5" t="n">
        <v>2372719</v>
      </c>
      <c r="D13" s="5" t="n">
        <v>2351454</v>
      </c>
      <c r="E13" s="5" t="n">
        <v>2427178</v>
      </c>
    </row>
    <row r="14" spans="1:6">
      <c r="A14" s="4" t="s">
        <v>58</v>
      </c>
      <c r="B14" s="5" t="n">
        <v>245420</v>
      </c>
      <c r="D14" s="5" t="n">
        <v>255524</v>
      </c>
      <c r="E14" s="5" t="n">
        <v>270471</v>
      </c>
    </row>
    <row r="15" spans="1:6">
      <c r="A15" s="4" t="s">
        <v>59</v>
      </c>
      <c r="B15" s="5" t="n">
        <v>71593</v>
      </c>
      <c r="D15" s="5" t="n">
        <v>71593</v>
      </c>
      <c r="E15" s="5" t="n">
        <v>207381</v>
      </c>
    </row>
    <row r="16" spans="1:6">
      <c r="A16" s="4" t="s">
        <v>60</v>
      </c>
      <c r="B16" s="5" t="n">
        <v>309539</v>
      </c>
      <c r="D16" s="5" t="n">
        <v>309649</v>
      </c>
      <c r="E16" s="5" t="n">
        <v>310010</v>
      </c>
    </row>
    <row r="17" spans="1:6">
      <c r="A17" s="4" t="s">
        <v>61</v>
      </c>
      <c r="B17" s="5" t="n">
        <v>17682</v>
      </c>
      <c r="D17" s="5" t="n">
        <v>14122</v>
      </c>
      <c r="E17" s="5" t="n">
        <v>10530</v>
      </c>
    </row>
    <row r="18" spans="1:6">
      <c r="A18" s="4" t="s">
        <v>62</v>
      </c>
      <c r="B18" s="5" t="n">
        <v>1738565</v>
      </c>
      <c r="C18" s="4" t="s">
        <v>63</v>
      </c>
      <c r="D18" s="5" t="n">
        <v>1749568</v>
      </c>
      <c r="E18" s="5" t="n">
        <v>1935358</v>
      </c>
      <c r="F18" s="4" t="s">
        <v>63</v>
      </c>
    </row>
    <row r="19" spans="1:6">
      <c r="A19" s="3" t="s">
        <v>64</v>
      </c>
    </row>
    <row r="20" spans="1:6">
      <c r="A20" s="4" t="s">
        <v>65</v>
      </c>
      <c r="B20" s="5" t="n">
        <v>470530</v>
      </c>
      <c r="D20" s="5" t="n">
        <v>458896</v>
      </c>
      <c r="E20" s="5" t="n">
        <v>511226</v>
      </c>
    </row>
    <row r="21" spans="1:6">
      <c r="A21" s="4" t="s">
        <v>66</v>
      </c>
      <c r="B21" s="5" t="n">
        <v>256588</v>
      </c>
      <c r="D21" s="5" t="n">
        <v>260209</v>
      </c>
      <c r="E21" s="5" t="n">
        <v>265400</v>
      </c>
    </row>
    <row r="22" spans="1:6">
      <c r="A22" s="4" t="s">
        <v>67</v>
      </c>
      <c r="B22" s="5" t="n">
        <v>223950</v>
      </c>
      <c r="D22" s="5" t="n">
        <v>323465</v>
      </c>
      <c r="E22" s="5" t="n">
        <v>337965</v>
      </c>
    </row>
    <row r="23" spans="1:6">
      <c r="A23" s="4" t="s">
        <v>68</v>
      </c>
      <c r="B23" s="5" t="n">
        <v>951068</v>
      </c>
      <c r="D23" s="5" t="n">
        <v>1042570</v>
      </c>
      <c r="E23" s="5" t="n">
        <v>1114591</v>
      </c>
    </row>
    <row r="24" spans="1:6">
      <c r="A24" s="4" t="s">
        <v>69</v>
      </c>
      <c r="B24" s="5" t="n">
        <v>178700</v>
      </c>
      <c r="D24" s="5" t="n">
        <v>158700</v>
      </c>
      <c r="E24" s="5" t="n">
        <v>84100</v>
      </c>
    </row>
    <row r="25" spans="1:6">
      <c r="A25" s="4" t="s">
        <v>70</v>
      </c>
      <c r="B25" s="5" t="n">
        <v>72147</v>
      </c>
      <c r="D25" s="5" t="n">
        <v>52044</v>
      </c>
      <c r="E25" s="5" t="n">
        <v>83785</v>
      </c>
    </row>
    <row r="26" spans="1:6">
      <c r="A26" s="4" t="s">
        <v>71</v>
      </c>
      <c r="B26" s="5" t="n">
        <v>82764</v>
      </c>
      <c r="D26" s="5" t="n">
        <v>84271</v>
      </c>
      <c r="E26" s="5" t="n">
        <v>97099</v>
      </c>
    </row>
    <row r="27" spans="1:6">
      <c r="A27" s="3" t="s">
        <v>72</v>
      </c>
    </row>
    <row r="28" spans="1:6">
      <c r="A28" s="4" t="s">
        <v>73</v>
      </c>
      <c r="B28" s="5" t="n">
        <v>112</v>
      </c>
      <c r="D28" s="5" t="n">
        <v>112</v>
      </c>
      <c r="E28" s="5" t="n">
        <v>112</v>
      </c>
    </row>
    <row r="29" spans="1:6">
      <c r="A29" s="4" t="s">
        <v>74</v>
      </c>
      <c r="B29" s="5" t="n">
        <v>1750019</v>
      </c>
      <c r="D29" s="5" t="n">
        <v>1749555</v>
      </c>
      <c r="E29" s="5" t="n">
        <v>1744013</v>
      </c>
    </row>
    <row r="30" spans="1:6">
      <c r="A30" s="4" t="s">
        <v>75</v>
      </c>
      <c r="B30" s="5" t="n">
        <v>276</v>
      </c>
      <c r="D30" s="5" t="n">
        <v>276</v>
      </c>
      <c r="E30" s="5" t="n">
        <v>315</v>
      </c>
    </row>
    <row r="31" spans="1:6">
      <c r="A31" s="4" t="s">
        <v>76</v>
      </c>
      <c r="B31" s="5" t="n">
        <v>-174086</v>
      </c>
      <c r="D31" s="5" t="n">
        <v>-216236</v>
      </c>
      <c r="E31" s="5" t="n">
        <v>-67131</v>
      </c>
    </row>
    <row r="32" spans="1:6">
      <c r="A32" s="4" t="s">
        <v>77</v>
      </c>
      <c r="B32" s="5" t="n">
        <v>-1122435</v>
      </c>
      <c r="D32" s="5" t="n">
        <v>-1121724</v>
      </c>
      <c r="E32" s="5" t="n">
        <v>-1121526</v>
      </c>
    </row>
    <row r="33" spans="1:6">
      <c r="A33" s="4" t="s">
        <v>78</v>
      </c>
      <c r="B33" s="5" t="n">
        <v>453886</v>
      </c>
      <c r="D33" s="5" t="n">
        <v>411983</v>
      </c>
      <c r="E33" s="5" t="n">
        <v>555783</v>
      </c>
    </row>
    <row r="34" spans="1:6">
      <c r="A34" s="4" t="s">
        <v>79</v>
      </c>
      <c r="B34" s="4" t="s">
        <v>80</v>
      </c>
      <c r="D34" s="4" t="s">
        <v>80</v>
      </c>
      <c r="E34" s="4" t="s">
        <v>80</v>
      </c>
    </row>
    <row r="35" spans="1:6">
      <c r="A35" s="4" t="s">
        <v>81</v>
      </c>
      <c r="B35" s="7" t="n">
        <v>1738565</v>
      </c>
      <c r="D35" s="7" t="n">
        <v>1749568</v>
      </c>
      <c r="E35" s="7" t="n">
        <v>1935358</v>
      </c>
    </row>
    <row r="36" spans="1:6"/>
    <row r="37" spans="1:6">
      <c r="A37" s="4" t="s">
        <v>63</v>
      </c>
      <c r="B37" s="4" t="s">
        <v>82</v>
      </c>
    </row>
  </sheetData>
  <mergeCells count="4">
    <mergeCell ref="B1:C1"/>
    <mergeCell ref="E1:F1"/>
    <mergeCell ref="A36:F36"/>
    <mergeCell ref="B37:F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25</v>
      </c>
    </row>
    <row r="3" spans="1:3">
      <c r="A3" s="4" t="s">
        <v>235</v>
      </c>
    </row>
    <row r="4" spans="1:3">
      <c r="A4" s="3" t="s">
        <v>236</v>
      </c>
    </row>
    <row r="5" spans="1:3">
      <c r="A5" s="4" t="s">
        <v>237</v>
      </c>
      <c r="B5" s="4" t="s">
        <v>238</v>
      </c>
    </row>
    <row r="6" spans="1:3">
      <c r="A6" s="4" t="s">
        <v>239</v>
      </c>
      <c r="B6" s="7" t="n">
        <v>1647</v>
      </c>
      <c r="C6" s="7" t="n">
        <v>2681</v>
      </c>
    </row>
    <row r="7" spans="1:3">
      <c r="A7" s="4" t="s">
        <v>240</v>
      </c>
      <c r="B7" s="7" t="n">
        <v>5843</v>
      </c>
      <c r="C7" s="7" t="n">
        <v>5374</v>
      </c>
    </row>
    <row r="8" spans="1:3">
      <c r="A8" s="4" t="s">
        <v>241</v>
      </c>
    </row>
    <row r="9" spans="1:3">
      <c r="A9" s="3" t="s">
        <v>236</v>
      </c>
    </row>
    <row r="10" spans="1:3">
      <c r="A10" s="4" t="s">
        <v>237</v>
      </c>
      <c r="B10" s="4" t="s">
        <v>2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25</v>
      </c>
    </row>
    <row r="3" spans="1:3">
      <c r="A3" s="4" t="s">
        <v>244</v>
      </c>
    </row>
    <row r="4" spans="1:3">
      <c r="A4" s="3" t="s">
        <v>245</v>
      </c>
    </row>
    <row r="5" spans="1:3">
      <c r="A5" s="4" t="s">
        <v>246</v>
      </c>
      <c r="B5" s="5" t="n">
        <v>155018</v>
      </c>
      <c r="C5" s="5" t="n">
        <v>8417</v>
      </c>
    </row>
    <row r="6" spans="1:3">
      <c r="A6" s="4" t="s">
        <v>247</v>
      </c>
    </row>
    <row r="7" spans="1:3">
      <c r="A7" s="3" t="s">
        <v>245</v>
      </c>
    </row>
    <row r="8" spans="1:3">
      <c r="A8" s="4" t="s">
        <v>246</v>
      </c>
      <c r="B8" s="5" t="n">
        <v>140840</v>
      </c>
      <c r="C8" s="5" t="n">
        <v>1103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25</v>
      </c>
    </row>
    <row r="3" spans="1:3">
      <c r="A3" s="3" t="s">
        <v>249</v>
      </c>
    </row>
    <row r="4" spans="1:3">
      <c r="A4" s="4" t="s">
        <v>250</v>
      </c>
      <c r="B4" s="7" t="n">
        <v>-17038</v>
      </c>
      <c r="C4" s="7" t="n">
        <v>-10778</v>
      </c>
    </row>
    <row r="5" spans="1:3">
      <c r="A5" s="4" t="s">
        <v>251</v>
      </c>
      <c r="B5" s="5" t="n">
        <v>-21</v>
      </c>
      <c r="C5" s="5" t="n">
        <v>-11</v>
      </c>
    </row>
    <row r="6" spans="1:3">
      <c r="A6" s="4" t="s">
        <v>252</v>
      </c>
      <c r="B6" s="5" t="n">
        <v>-17059</v>
      </c>
      <c r="C6" s="5" t="n">
        <v>-10789</v>
      </c>
    </row>
    <row r="7" spans="1:3">
      <c r="A7" s="3" t="s">
        <v>253</v>
      </c>
    </row>
    <row r="8" spans="1:3">
      <c r="A8" s="4" t="s">
        <v>252</v>
      </c>
      <c r="B8" s="7" t="n">
        <v>-17059</v>
      </c>
      <c r="C8" s="7" t="n">
        <v>-10789</v>
      </c>
    </row>
    <row r="9" spans="1:3">
      <c r="A9" s="3" t="s">
        <v>254</v>
      </c>
    </row>
    <row r="10" spans="1:3">
      <c r="A10" s="4" t="s">
        <v>255</v>
      </c>
      <c r="B10" s="5" t="n">
        <v>72686</v>
      </c>
      <c r="C10" s="5" t="n">
        <v>72453</v>
      </c>
    </row>
    <row r="11" spans="1:3">
      <c r="A11" s="3" t="s">
        <v>36</v>
      </c>
    </row>
    <row r="12" spans="1:3">
      <c r="A12" s="4" t="s">
        <v>37</v>
      </c>
      <c r="B12" s="8" t="n">
        <v>-0.23</v>
      </c>
      <c r="C12" s="8" t="n">
        <v>-0.15</v>
      </c>
    </row>
    <row r="13" spans="1:3">
      <c r="A13" s="4" t="s">
        <v>38</v>
      </c>
      <c r="B13" s="8" t="n">
        <v>-0.23</v>
      </c>
      <c r="C13" s="8" t="n">
        <v>-0.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6"/>
  </cols>
  <sheetData>
    <row r="1" spans="1:2">
      <c r="A1" s="1" t="s">
        <v>256</v>
      </c>
      <c r="B1" s="2" t="s">
        <v>1</v>
      </c>
    </row>
    <row r="2" spans="1:2">
      <c r="B2" s="2" t="s">
        <v>257</v>
      </c>
    </row>
    <row r="3" spans="1:2">
      <c r="A3" s="3" t="s">
        <v>218</v>
      </c>
    </row>
    <row r="4" spans="1:2">
      <c r="A4" s="4" t="s">
        <v>258</v>
      </c>
      <c r="B4" s="5" t="n">
        <v>2</v>
      </c>
    </row>
    <row r="5" spans="1:2">
      <c r="A5" s="4" t="s">
        <v>259</v>
      </c>
    </row>
    <row r="6" spans="1:2">
      <c r="A6" s="3" t="s">
        <v>218</v>
      </c>
    </row>
    <row r="7" spans="1:2">
      <c r="A7" s="4" t="s">
        <v>260</v>
      </c>
      <c r="B7" s="5" t="n">
        <v>6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4"/>
    <col customWidth="1" max="5" min="5" width="14"/>
    <col customWidth="1" max="6" min="6" width="4"/>
    <col customWidth="1" max="7" min="7" width="14"/>
  </cols>
  <sheetData>
    <row r="1" spans="1:7">
      <c r="A1" s="1" t="s">
        <v>261</v>
      </c>
      <c r="C1" s="2" t="s">
        <v>1</v>
      </c>
    </row>
    <row r="2" spans="1:7">
      <c r="C2" s="2" t="s">
        <v>2</v>
      </c>
      <c r="E2" s="2" t="s">
        <v>25</v>
      </c>
      <c r="G2" s="2" t="s">
        <v>45</v>
      </c>
    </row>
    <row r="3" spans="1:7">
      <c r="A3" s="3" t="s">
        <v>218</v>
      </c>
    </row>
    <row r="4" spans="1:7">
      <c r="A4" s="4" t="s">
        <v>26</v>
      </c>
      <c r="C4" s="7" t="n">
        <v>794776</v>
      </c>
      <c r="E4" s="7" t="n">
        <v>853316</v>
      </c>
    </row>
    <row r="5" spans="1:7">
      <c r="A5" s="4" t="s">
        <v>30</v>
      </c>
      <c r="C5" s="5" t="n">
        <v>23885</v>
      </c>
      <c r="E5" s="5" t="n">
        <v>26398</v>
      </c>
    </row>
    <row r="6" spans="1:7">
      <c r="A6" s="4" t="s">
        <v>31</v>
      </c>
      <c r="C6" s="5" t="n">
        <v>-16201</v>
      </c>
      <c r="E6" s="5" t="n">
        <v>-15212</v>
      </c>
    </row>
    <row r="7" spans="1:7">
      <c r="A7" s="4" t="s">
        <v>262</v>
      </c>
      <c r="C7" s="5" t="n">
        <v>13604</v>
      </c>
      <c r="E7" s="5" t="n">
        <v>20705</v>
      </c>
    </row>
    <row r="8" spans="1:7">
      <c r="A8" s="4" t="s">
        <v>263</v>
      </c>
      <c r="C8" s="5" t="n">
        <v>1738565</v>
      </c>
      <c r="D8" s="4" t="s">
        <v>63</v>
      </c>
      <c r="E8" s="5" t="n">
        <v>1935358</v>
      </c>
      <c r="F8" s="4" t="s">
        <v>63</v>
      </c>
      <c r="G8" s="7" t="n">
        <v>1749568</v>
      </c>
    </row>
    <row r="9" spans="1:7">
      <c r="A9" s="4" t="s">
        <v>259</v>
      </c>
    </row>
    <row r="10" spans="1:7">
      <c r="A10" s="3" t="s">
        <v>218</v>
      </c>
    </row>
    <row r="11" spans="1:7">
      <c r="A11" s="4" t="s">
        <v>263</v>
      </c>
      <c r="B11" s="4" t="s">
        <v>63</v>
      </c>
      <c r="C11" s="5" t="n">
        <v>1713984</v>
      </c>
      <c r="E11" s="5" t="n">
        <v>1905471</v>
      </c>
    </row>
    <row r="12" spans="1:7">
      <c r="A12" s="4" t="s">
        <v>264</v>
      </c>
    </row>
    <row r="13" spans="1:7">
      <c r="A13" s="3" t="s">
        <v>218</v>
      </c>
    </row>
    <row r="14" spans="1:7">
      <c r="A14" s="4" t="s">
        <v>263</v>
      </c>
      <c r="B14" s="4" t="s">
        <v>63</v>
      </c>
      <c r="C14" s="5" t="n">
        <v>24581</v>
      </c>
      <c r="E14" s="5" t="n">
        <v>29887</v>
      </c>
    </row>
    <row r="15" spans="1:7">
      <c r="A15" s="4" t="s">
        <v>265</v>
      </c>
    </row>
    <row r="16" spans="1:7">
      <c r="A16" s="3" t="s">
        <v>218</v>
      </c>
    </row>
    <row r="17" spans="1:7">
      <c r="A17" s="4" t="s">
        <v>26</v>
      </c>
      <c r="C17" s="5" t="n">
        <v>775718</v>
      </c>
      <c r="E17" s="5" t="n">
        <v>830036</v>
      </c>
    </row>
    <row r="18" spans="1:7">
      <c r="A18" s="4" t="s">
        <v>30</v>
      </c>
      <c r="C18" s="5" t="n">
        <v>21278</v>
      </c>
      <c r="E18" s="5" t="n">
        <v>23079</v>
      </c>
    </row>
    <row r="19" spans="1:7">
      <c r="A19" s="4" t="s">
        <v>31</v>
      </c>
      <c r="C19" s="5" t="n">
        <v>-15868</v>
      </c>
      <c r="E19" s="5" t="n">
        <v>-12510</v>
      </c>
    </row>
    <row r="20" spans="1:7">
      <c r="A20" s="4" t="s">
        <v>262</v>
      </c>
      <c r="C20" s="5" t="n">
        <v>12230</v>
      </c>
      <c r="E20" s="5" t="n">
        <v>18899</v>
      </c>
    </row>
    <row r="21" spans="1:7">
      <c r="A21" s="4" t="s">
        <v>266</v>
      </c>
    </row>
    <row r="22" spans="1:7">
      <c r="A22" s="3" t="s">
        <v>218</v>
      </c>
    </row>
    <row r="23" spans="1:7">
      <c r="A23" s="4" t="s">
        <v>26</v>
      </c>
      <c r="C23" s="5" t="n">
        <v>25270</v>
      </c>
      <c r="E23" s="5" t="n">
        <v>29500</v>
      </c>
    </row>
    <row r="24" spans="1:7">
      <c r="A24" s="4" t="s">
        <v>30</v>
      </c>
      <c r="C24" s="5" t="n">
        <v>2607</v>
      </c>
      <c r="E24" s="5" t="n">
        <v>3319</v>
      </c>
    </row>
    <row r="25" spans="1:7">
      <c r="A25" s="4" t="s">
        <v>31</v>
      </c>
      <c r="C25" s="5" t="n">
        <v>-333</v>
      </c>
      <c r="E25" s="5" t="n">
        <v>-2702</v>
      </c>
    </row>
    <row r="26" spans="1:7">
      <c r="A26" s="4" t="s">
        <v>262</v>
      </c>
      <c r="C26" s="5" t="n">
        <v>1374</v>
      </c>
      <c r="E26" s="5" t="n">
        <v>1806</v>
      </c>
    </row>
    <row r="27" spans="1:7">
      <c r="A27" s="4" t="s">
        <v>267</v>
      </c>
    </row>
    <row r="28" spans="1:7">
      <c r="A28" s="3" t="s">
        <v>218</v>
      </c>
    </row>
    <row r="29" spans="1:7">
      <c r="A29" s="4" t="s">
        <v>26</v>
      </c>
      <c r="B29" s="4" t="s">
        <v>225</v>
      </c>
      <c r="C29" s="7" t="n">
        <v>-6212</v>
      </c>
      <c r="E29" s="7" t="n">
        <v>-6220</v>
      </c>
    </row>
    <row r="30" spans="1:7"/>
    <row r="31" spans="1:7">
      <c r="A31" s="4" t="s">
        <v>63</v>
      </c>
      <c r="B31" s="4" t="s">
        <v>82</v>
      </c>
    </row>
    <row r="32" spans="1:7">
      <c r="A32" s="4" t="s">
        <v>225</v>
      </c>
      <c r="B32" s="4" t="s">
        <v>268</v>
      </c>
    </row>
  </sheetData>
  <mergeCells count="7">
    <mergeCell ref="A1:B2"/>
    <mergeCell ref="C1:F1"/>
    <mergeCell ref="C2:D2"/>
    <mergeCell ref="E2:F2"/>
    <mergeCell ref="A30:F30"/>
    <mergeCell ref="B31:F31"/>
    <mergeCell ref="B32:F3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5</v>
      </c>
    </row>
    <row r="3" spans="1:3">
      <c r="A3" s="3" t="s">
        <v>270</v>
      </c>
    </row>
    <row r="4" spans="1:3">
      <c r="A4" s="4" t="s">
        <v>271</v>
      </c>
      <c r="B4" s="7" t="n">
        <v>-16201</v>
      </c>
      <c r="C4" s="7" t="n">
        <v>-15212</v>
      </c>
    </row>
    <row r="5" spans="1:3">
      <c r="A5" s="4" t="s">
        <v>32</v>
      </c>
      <c r="B5" s="5" t="n">
        <v>3252</v>
      </c>
      <c r="C5" s="5" t="n">
        <v>2040</v>
      </c>
    </row>
    <row r="6" spans="1:3">
      <c r="A6" s="4" t="s">
        <v>272</v>
      </c>
      <c r="B6" s="7" t="n">
        <v>-19453</v>
      </c>
      <c r="C6" s="7" t="n">
        <v>-172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73</v>
      </c>
      <c r="B1" s="2" t="s">
        <v>1</v>
      </c>
    </row>
    <row r="2" spans="1:5">
      <c r="B2" s="2" t="s">
        <v>2</v>
      </c>
      <c r="C2" s="2" t="s">
        <v>25</v>
      </c>
      <c r="E2" s="2" t="s">
        <v>45</v>
      </c>
    </row>
    <row r="3" spans="1:5">
      <c r="A3" s="3" t="s">
        <v>274</v>
      </c>
    </row>
    <row r="4" spans="1:5">
      <c r="A4" s="4" t="s">
        <v>275</v>
      </c>
      <c r="B4" s="7" t="n">
        <v>17278</v>
      </c>
      <c r="C4" s="7" t="n">
        <v>25498</v>
      </c>
    </row>
    <row r="5" spans="1:5">
      <c r="A5" s="4" t="s">
        <v>276</v>
      </c>
      <c r="B5" s="5" t="n">
        <v>-17033</v>
      </c>
      <c r="C5" s="5" t="n">
        <v>-24782</v>
      </c>
    </row>
    <row r="6" spans="1:5">
      <c r="A6" s="4" t="s">
        <v>89</v>
      </c>
      <c r="B6" s="5" t="n">
        <v>245</v>
      </c>
      <c r="C6" s="5" t="n">
        <v>716</v>
      </c>
    </row>
    <row r="7" spans="1:5">
      <c r="A7" s="4" t="s">
        <v>277</v>
      </c>
      <c r="B7" s="5" t="n">
        <v>309294</v>
      </c>
      <c r="C7" s="5" t="n">
        <v>309294</v>
      </c>
      <c r="D7" s="4" t="s">
        <v>63</v>
      </c>
    </row>
    <row r="8" spans="1:5">
      <c r="A8" s="4" t="s">
        <v>278</v>
      </c>
      <c r="B8" s="5" t="n">
        <v>309539</v>
      </c>
      <c r="C8" s="5" t="n">
        <v>310010</v>
      </c>
      <c r="E8" s="7" t="n">
        <v>309649</v>
      </c>
    </row>
    <row r="9" spans="1:5">
      <c r="A9" s="4" t="s">
        <v>279</v>
      </c>
    </row>
    <row r="10" spans="1:5">
      <c r="A10" s="3" t="s">
        <v>274</v>
      </c>
    </row>
    <row r="11" spans="1:5">
      <c r="A11" s="4" t="s">
        <v>277</v>
      </c>
      <c r="B11" s="5" t="n">
        <v>293400</v>
      </c>
      <c r="C11" s="5" t="n">
        <v>293400</v>
      </c>
      <c r="D11" s="4" t="s">
        <v>63</v>
      </c>
    </row>
    <row r="12" spans="1:5">
      <c r="A12" s="4" t="s">
        <v>280</v>
      </c>
    </row>
    <row r="13" spans="1:5">
      <c r="A13" s="3" t="s">
        <v>274</v>
      </c>
    </row>
    <row r="14" spans="1:5">
      <c r="A14" s="4" t="s">
        <v>277</v>
      </c>
      <c r="B14" s="5" t="n">
        <v>15894</v>
      </c>
      <c r="C14" s="5" t="n">
        <v>15894</v>
      </c>
      <c r="D14" s="4" t="s">
        <v>63</v>
      </c>
    </row>
    <row r="15" spans="1:5">
      <c r="A15" s="4" t="s">
        <v>281</v>
      </c>
    </row>
    <row r="16" spans="1:5">
      <c r="A16" s="3" t="s">
        <v>274</v>
      </c>
    </row>
    <row r="17" spans="1:5">
      <c r="A17" s="4" t="s">
        <v>275</v>
      </c>
      <c r="B17" s="5" t="n">
        <v>10710</v>
      </c>
      <c r="C17" s="5" t="n">
        <v>10710</v>
      </c>
    </row>
    <row r="18" spans="1:5">
      <c r="A18" s="4" t="s">
        <v>276</v>
      </c>
      <c r="B18" s="5" t="n">
        <v>-10507</v>
      </c>
      <c r="C18" s="5" t="n">
        <v>-10099</v>
      </c>
    </row>
    <row r="19" spans="1:5">
      <c r="A19" s="4" t="s">
        <v>89</v>
      </c>
      <c r="B19" s="7" t="n">
        <v>203</v>
      </c>
      <c r="C19" s="7" t="n">
        <v>611</v>
      </c>
    </row>
    <row r="20" spans="1:5">
      <c r="A20" s="4" t="s">
        <v>282</v>
      </c>
    </row>
    <row r="21" spans="1:5">
      <c r="A21" s="3" t="s">
        <v>274</v>
      </c>
    </row>
    <row r="22" spans="1:5">
      <c r="A22" s="4" t="s">
        <v>237</v>
      </c>
      <c r="B22" s="4" t="s">
        <v>283</v>
      </c>
      <c r="C22" s="4" t="s">
        <v>283</v>
      </c>
    </row>
    <row r="23" spans="1:5">
      <c r="A23" s="4" t="s">
        <v>284</v>
      </c>
    </row>
    <row r="24" spans="1:5">
      <c r="A24" s="3" t="s">
        <v>274</v>
      </c>
    </row>
    <row r="25" spans="1:5">
      <c r="A25" s="4" t="s">
        <v>237</v>
      </c>
      <c r="B25" s="4" t="s">
        <v>285</v>
      </c>
      <c r="C25" s="4" t="s">
        <v>285</v>
      </c>
    </row>
    <row r="26" spans="1:5">
      <c r="A26" s="4" t="s">
        <v>286</v>
      </c>
    </row>
    <row r="27" spans="1:5">
      <c r="A27" s="3" t="s">
        <v>274</v>
      </c>
    </row>
    <row r="28" spans="1:5">
      <c r="A28" s="4" t="s">
        <v>237</v>
      </c>
      <c r="C28" s="4" t="s">
        <v>285</v>
      </c>
    </row>
    <row r="29" spans="1:5">
      <c r="A29" s="4" t="s">
        <v>275</v>
      </c>
      <c r="C29" s="7" t="n">
        <v>8325</v>
      </c>
    </row>
    <row r="30" spans="1:5">
      <c r="A30" s="4" t="s">
        <v>276</v>
      </c>
      <c r="C30" s="5" t="n">
        <v>-8275</v>
      </c>
    </row>
    <row r="31" spans="1:5">
      <c r="A31" s="4" t="s">
        <v>89</v>
      </c>
      <c r="C31" s="5" t="n">
        <v>50</v>
      </c>
    </row>
    <row r="32" spans="1:5">
      <c r="A32" s="4" t="s">
        <v>227</v>
      </c>
    </row>
    <row r="33" spans="1:5">
      <c r="A33" s="3" t="s">
        <v>274</v>
      </c>
    </row>
    <row r="34" spans="1:5">
      <c r="A34" s="4" t="s">
        <v>275</v>
      </c>
      <c r="B34" s="7" t="n">
        <v>6568</v>
      </c>
      <c r="C34" s="5" t="n">
        <v>6463</v>
      </c>
    </row>
    <row r="35" spans="1:5">
      <c r="A35" s="4" t="s">
        <v>276</v>
      </c>
      <c r="B35" s="5" t="n">
        <v>-6526</v>
      </c>
      <c r="C35" s="5" t="n">
        <v>-6408</v>
      </c>
    </row>
    <row r="36" spans="1:5">
      <c r="A36" s="4" t="s">
        <v>89</v>
      </c>
      <c r="B36" s="7" t="n">
        <v>42</v>
      </c>
      <c r="C36" s="7" t="n">
        <v>55</v>
      </c>
    </row>
    <row r="37" spans="1:5">
      <c r="A37" s="4" t="s">
        <v>287</v>
      </c>
    </row>
    <row r="38" spans="1:5">
      <c r="A38" s="3" t="s">
        <v>274</v>
      </c>
    </row>
    <row r="39" spans="1:5">
      <c r="A39" s="4" t="s">
        <v>237</v>
      </c>
      <c r="B39" s="4" t="s">
        <v>238</v>
      </c>
      <c r="C39" s="4" t="s">
        <v>238</v>
      </c>
    </row>
    <row r="40" spans="1:5">
      <c r="A40" s="4" t="s">
        <v>288</v>
      </c>
    </row>
    <row r="41" spans="1:5">
      <c r="A41" s="3" t="s">
        <v>274</v>
      </c>
    </row>
    <row r="42" spans="1:5">
      <c r="A42" s="4" t="s">
        <v>237</v>
      </c>
      <c r="B42" s="4" t="s">
        <v>285</v>
      </c>
      <c r="C42" s="4" t="s">
        <v>285</v>
      </c>
    </row>
    <row r="43" spans="1:5"/>
    <row r="44" spans="1:5">
      <c r="A44" s="4" t="s">
        <v>63</v>
      </c>
      <c r="B44" s="4" t="s">
        <v>289</v>
      </c>
    </row>
  </sheetData>
  <mergeCells count="5">
    <mergeCell ref="A1:A2"/>
    <mergeCell ref="B1:D1"/>
    <mergeCell ref="C2:D2"/>
    <mergeCell ref="A43:E43"/>
    <mergeCell ref="B44:E4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0</v>
      </c>
      <c r="B1" s="2" t="s">
        <v>1</v>
      </c>
    </row>
    <row r="2" spans="1:3">
      <c r="B2" s="2" t="s">
        <v>2</v>
      </c>
      <c r="C2" s="2" t="s">
        <v>25</v>
      </c>
    </row>
    <row r="3" spans="1:3">
      <c r="A3" s="3" t="s">
        <v>291</v>
      </c>
    </row>
    <row r="4" spans="1:3">
      <c r="A4" s="4" t="s">
        <v>189</v>
      </c>
      <c r="B4" s="7" t="n">
        <v>131</v>
      </c>
      <c r="C4" s="7" t="n">
        <v>2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292</v>
      </c>
      <c r="B1" s="2" t="s">
        <v>293</v>
      </c>
    </row>
    <row r="2" spans="1:2">
      <c r="A2" s="3" t="s">
        <v>294</v>
      </c>
    </row>
    <row r="3" spans="1:2">
      <c r="A3" s="5" t="n">
        <v>2019</v>
      </c>
      <c r="B3" s="7" t="n">
        <v>3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80"/>
    <col customWidth="1" max="3" min="3" width="4"/>
  </cols>
  <sheetData>
    <row r="1" spans="1:3">
      <c r="A1" s="1" t="s">
        <v>295</v>
      </c>
      <c r="B1" s="2" t="s">
        <v>296</v>
      </c>
    </row>
    <row r="2" spans="1:3">
      <c r="B2" s="2" t="s">
        <v>293</v>
      </c>
    </row>
    <row r="3" spans="1:3">
      <c r="A3" s="3" t="s">
        <v>297</v>
      </c>
    </row>
    <row r="4" spans="1:3">
      <c r="A4" s="4" t="s">
        <v>298</v>
      </c>
      <c r="B4" s="7" t="n">
        <v>207381</v>
      </c>
    </row>
    <row r="5" spans="1:3">
      <c r="A5" s="4" t="s">
        <v>299</v>
      </c>
      <c r="B5" s="5" t="n">
        <v>-2176</v>
      </c>
      <c r="C5" s="4" t="s">
        <v>63</v>
      </c>
    </row>
    <row r="6" spans="1:3">
      <c r="A6" s="4" t="s">
        <v>300</v>
      </c>
      <c r="B6" s="5" t="n">
        <v>-133612</v>
      </c>
      <c r="C6" s="4" t="s">
        <v>225</v>
      </c>
    </row>
    <row r="7" spans="1:3">
      <c r="A7" s="4" t="s">
        <v>301</v>
      </c>
      <c r="B7" s="7" t="n">
        <v>71593</v>
      </c>
    </row>
    <row r="8" spans="1:3"/>
    <row r="9" spans="1:3">
      <c r="A9" s="4" t="s">
        <v>63</v>
      </c>
      <c r="B9" s="4" t="s">
        <v>302</v>
      </c>
    </row>
    <row r="10" spans="1:3">
      <c r="A10" s="4" t="s">
        <v>225</v>
      </c>
      <c r="B10" s="4" t="s">
        <v>303</v>
      </c>
    </row>
  </sheetData>
  <mergeCells count="6">
    <mergeCell ref="A1:A2"/>
    <mergeCell ref="B1:C1"/>
    <mergeCell ref="B2:C2"/>
    <mergeCell ref="A8:C8"/>
    <mergeCell ref="B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83</v>
      </c>
      <c r="B1" s="2" t="s">
        <v>2</v>
      </c>
      <c r="C1" s="2" t="s">
        <v>45</v>
      </c>
      <c r="D1" s="2" t="s">
        <v>25</v>
      </c>
    </row>
    <row r="2" spans="1:4">
      <c r="A2" s="4" t="s">
        <v>84</v>
      </c>
      <c r="B2" s="9" t="n">
        <v>0.001</v>
      </c>
      <c r="C2" s="9" t="n">
        <v>0.001</v>
      </c>
      <c r="D2" s="9" t="n">
        <v>0.001</v>
      </c>
    </row>
    <row r="3" spans="1:4">
      <c r="A3" s="4" t="s">
        <v>85</v>
      </c>
      <c r="B3" s="5" t="n">
        <v>300000000</v>
      </c>
      <c r="C3" s="5" t="n">
        <v>300000000</v>
      </c>
      <c r="D3" s="5" t="n">
        <v>300000000</v>
      </c>
    </row>
    <row r="4" spans="1:4">
      <c r="A4" s="4" t="s">
        <v>86</v>
      </c>
      <c r="B4" s="5" t="n">
        <v>112569000</v>
      </c>
      <c r="C4" s="5" t="n">
        <v>112238000</v>
      </c>
      <c r="D4" s="5" t="n">
        <v>112092000</v>
      </c>
    </row>
    <row r="5" spans="1:4">
      <c r="A5" s="4" t="s">
        <v>87</v>
      </c>
      <c r="B5" s="5" t="n">
        <v>39716000</v>
      </c>
      <c r="C5" s="5" t="n">
        <v>39585000</v>
      </c>
      <c r="D5" s="5" t="n">
        <v>3955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s>
  <sheetData>
    <row r="1" spans="1:4">
      <c r="A1" s="1" t="s">
        <v>304</v>
      </c>
      <c r="C1" s="2" t="s">
        <v>296</v>
      </c>
    </row>
    <row r="2" spans="1:4">
      <c r="C2" s="2" t="s">
        <v>2</v>
      </c>
      <c r="D2" s="2" t="s">
        <v>305</v>
      </c>
    </row>
    <row r="3" spans="1:4">
      <c r="A3" s="3" t="s">
        <v>297</v>
      </c>
    </row>
    <row r="4" spans="1:4">
      <c r="A4" s="4" t="s">
        <v>306</v>
      </c>
      <c r="D4" s="7" t="n">
        <v>96576</v>
      </c>
    </row>
    <row r="5" spans="1:4">
      <c r="A5" s="4" t="s">
        <v>307</v>
      </c>
      <c r="B5" s="4" t="s">
        <v>63</v>
      </c>
      <c r="C5" s="7" t="n">
        <v>133612</v>
      </c>
    </row>
    <row r="6" spans="1:4">
      <c r="A6" s="4" t="s">
        <v>259</v>
      </c>
    </row>
    <row r="7" spans="1:4">
      <c r="A7" s="3" t="s">
        <v>297</v>
      </c>
    </row>
    <row r="8" spans="1:4">
      <c r="A8" s="4" t="s">
        <v>307</v>
      </c>
      <c r="C8" s="7" t="n">
        <v>133612</v>
      </c>
    </row>
    <row r="9" spans="1:4"/>
    <row r="10" spans="1:4">
      <c r="A10" s="4" t="s">
        <v>63</v>
      </c>
      <c r="B10" s="4" t="s">
        <v>303</v>
      </c>
    </row>
  </sheetData>
  <mergeCells count="3">
    <mergeCell ref="A1:B2"/>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3" t="s">
        <v>310</v>
      </c>
    </row>
    <row r="4" spans="1:2">
      <c r="A4" s="4" t="s">
        <v>311</v>
      </c>
      <c r="B4" s="7" t="n">
        <v>323465</v>
      </c>
    </row>
    <row r="5" spans="1:2">
      <c r="A5" s="4" t="s">
        <v>312</v>
      </c>
      <c r="B5" s="5" t="n">
        <v>-4494</v>
      </c>
    </row>
    <row r="6" spans="1:2">
      <c r="A6" s="4" t="s">
        <v>313</v>
      </c>
      <c r="B6" s="5" t="n">
        <v>-55020</v>
      </c>
    </row>
    <row r="7" spans="1:2">
      <c r="A7" s="4" t="s">
        <v>314</v>
      </c>
      <c r="B7" s="5" t="n">
        <v>50146</v>
      </c>
    </row>
    <row r="8" spans="1:2">
      <c r="A8" s="4" t="s">
        <v>315</v>
      </c>
      <c r="B8" s="5" t="n">
        <v>223950</v>
      </c>
    </row>
    <row r="9" spans="1:2">
      <c r="A9" s="4" t="s">
        <v>206</v>
      </c>
    </row>
    <row r="10" spans="1:2">
      <c r="A10" s="3" t="s">
        <v>310</v>
      </c>
    </row>
    <row r="11" spans="1:2">
      <c r="A11" s="4" t="s">
        <v>311</v>
      </c>
      <c r="B11" s="5" t="n">
        <v>323465</v>
      </c>
    </row>
    <row r="12" spans="1:2">
      <c r="A12" s="4" t="s">
        <v>207</v>
      </c>
    </row>
    <row r="13" spans="1:2">
      <c r="A13" s="3" t="s">
        <v>310</v>
      </c>
    </row>
    <row r="14" spans="1:2">
      <c r="A14" s="4" t="s">
        <v>311</v>
      </c>
      <c r="B14" s="7" t="n">
        <v>-901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16</v>
      </c>
      <c r="B1" s="2" t="s">
        <v>2</v>
      </c>
      <c r="C1" s="2" t="s">
        <v>45</v>
      </c>
      <c r="D1" s="2" t="s">
        <v>25</v>
      </c>
    </row>
    <row r="2" spans="1:4">
      <c r="A2" s="3" t="s">
        <v>152</v>
      </c>
    </row>
    <row r="3" spans="1:4">
      <c r="A3" s="4" t="s">
        <v>317</v>
      </c>
      <c r="B3" s="7" t="n">
        <v>49433</v>
      </c>
      <c r="C3" s="7" t="n">
        <v>50720</v>
      </c>
      <c r="D3" s="7" t="n">
        <v>57273</v>
      </c>
    </row>
    <row r="4" spans="1:4">
      <c r="A4" s="4" t="s">
        <v>318</v>
      </c>
      <c r="B4" s="5" t="n">
        <v>12830</v>
      </c>
      <c r="C4" s="5" t="n">
        <v>12589</v>
      </c>
      <c r="D4" s="5" t="n">
        <v>14410</v>
      </c>
    </row>
    <row r="5" spans="1:4">
      <c r="A5" s="4" t="s">
        <v>319</v>
      </c>
      <c r="B5" s="5" t="n">
        <v>11639</v>
      </c>
      <c r="C5" s="5" t="n">
        <v>11629</v>
      </c>
      <c r="D5" s="5" t="n">
        <v>11488</v>
      </c>
    </row>
    <row r="6" spans="1:4">
      <c r="A6" s="4" t="s">
        <v>320</v>
      </c>
      <c r="B6" s="5" t="n">
        <v>5124</v>
      </c>
      <c r="C6" s="5" t="n">
        <v>5124</v>
      </c>
      <c r="D6" s="5" t="n">
        <v>8711</v>
      </c>
    </row>
    <row r="7" spans="1:4">
      <c r="A7" s="4" t="s">
        <v>227</v>
      </c>
      <c r="B7" s="5" t="n">
        <v>3738</v>
      </c>
      <c r="C7" s="5" t="n">
        <v>4209</v>
      </c>
      <c r="D7" s="5" t="n">
        <v>5217</v>
      </c>
    </row>
    <row r="8" spans="1:4">
      <c r="A8" s="4" t="s">
        <v>321</v>
      </c>
      <c r="B8" s="7" t="n">
        <v>82764</v>
      </c>
      <c r="C8" s="7" t="n">
        <v>84271</v>
      </c>
      <c r="D8" s="7" t="n">
        <v>970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323</v>
      </c>
      <c r="C1" s="2" t="s">
        <v>2</v>
      </c>
      <c r="D1" s="2" t="s">
        <v>25</v>
      </c>
    </row>
    <row r="2" spans="1:4">
      <c r="A2" s="3" t="s">
        <v>324</v>
      </c>
    </row>
    <row r="3" spans="1:4">
      <c r="A3" s="4" t="s">
        <v>325</v>
      </c>
      <c r="C3" s="7" t="n">
        <v>-19453000</v>
      </c>
      <c r="D3" s="7" t="n">
        <v>-17252000</v>
      </c>
    </row>
    <row r="4" spans="1:4">
      <c r="A4" s="4" t="s">
        <v>34</v>
      </c>
      <c r="C4" s="7" t="n">
        <v>-2415000</v>
      </c>
      <c r="D4" s="7" t="n">
        <v>-6474000</v>
      </c>
    </row>
    <row r="5" spans="1:4">
      <c r="A5" s="4" t="s">
        <v>326</v>
      </c>
      <c r="C5" s="4" t="s">
        <v>327</v>
      </c>
      <c r="D5" s="4" t="s">
        <v>328</v>
      </c>
    </row>
    <row r="6" spans="1:4">
      <c r="A6" s="4" t="s">
        <v>329</v>
      </c>
      <c r="C6" s="7" t="n">
        <v>1162000</v>
      </c>
    </row>
    <row r="7" spans="1:4">
      <c r="A7" s="4" t="s">
        <v>330</v>
      </c>
      <c r="C7" s="7" t="n">
        <v>27128000</v>
      </c>
    </row>
    <row r="8" spans="1:4">
      <c r="A8" s="4" t="s">
        <v>331</v>
      </c>
      <c r="B8" s="4" t="s">
        <v>332</v>
      </c>
      <c r="C8" s="4" t="s">
        <v>333</v>
      </c>
    </row>
    <row r="9" spans="1:4">
      <c r="A9" s="4" t="s">
        <v>334</v>
      </c>
      <c r="C9" s="7" t="n">
        <v>0</v>
      </c>
    </row>
    <row r="10" spans="1:4">
      <c r="A10" s="4" t="s">
        <v>335</v>
      </c>
    </row>
    <row r="11" spans="1:4">
      <c r="A11" s="3" t="s">
        <v>324</v>
      </c>
    </row>
    <row r="12" spans="1:4">
      <c r="A12" s="4" t="s">
        <v>336</v>
      </c>
      <c r="C12" s="4" t="s">
        <v>337</v>
      </c>
    </row>
    <row r="13" spans="1:4">
      <c r="A13" s="4" t="s">
        <v>338</v>
      </c>
      <c r="C13" s="4" t="s">
        <v>339</v>
      </c>
    </row>
    <row r="14" spans="1:4">
      <c r="A14" s="4" t="s">
        <v>340</v>
      </c>
    </row>
    <row r="15" spans="1:4">
      <c r="A15" s="3" t="s">
        <v>324</v>
      </c>
    </row>
    <row r="16" spans="1:4">
      <c r="A16" s="4" t="s">
        <v>341</v>
      </c>
      <c r="C16" s="7" t="n">
        <v>580000</v>
      </c>
      <c r="D16" s="7" t="n">
        <v>566000</v>
      </c>
    </row>
    <row r="17" spans="1:4">
      <c r="A17" s="4" t="s">
        <v>342</v>
      </c>
    </row>
    <row r="18" spans="1:4">
      <c r="A18" s="3" t="s">
        <v>324</v>
      </c>
    </row>
    <row r="19" spans="1:4">
      <c r="A19" s="4" t="s">
        <v>343</v>
      </c>
      <c r="C19" s="7" t="n">
        <v>389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80"/>
    <col customWidth="1" max="5" min="5" width="14"/>
    <col customWidth="1" max="6" min="6" width="14"/>
  </cols>
  <sheetData>
    <row r="1" spans="1:6">
      <c r="A1" s="1" t="s">
        <v>344</v>
      </c>
      <c r="B1" s="2" t="s">
        <v>345</v>
      </c>
      <c r="C1" s="2" t="s">
        <v>346</v>
      </c>
      <c r="D1" s="2" t="s">
        <v>2</v>
      </c>
      <c r="E1" s="2" t="s">
        <v>25</v>
      </c>
      <c r="F1" s="2" t="s">
        <v>347</v>
      </c>
    </row>
    <row r="2" spans="1:6">
      <c r="A2" s="3" t="s">
        <v>348</v>
      </c>
    </row>
    <row r="3" spans="1:6">
      <c r="A3" s="4" t="s">
        <v>349</v>
      </c>
      <c r="D3" s="7" t="n">
        <v>70000000</v>
      </c>
    </row>
    <row r="4" spans="1:6">
      <c r="A4" s="4" t="s">
        <v>350</v>
      </c>
      <c r="D4" s="5" t="n">
        <v>178700000</v>
      </c>
      <c r="E4" s="7" t="n">
        <v>84100000</v>
      </c>
    </row>
    <row r="5" spans="1:6">
      <c r="A5" s="4" t="s">
        <v>351</v>
      </c>
      <c r="D5" s="5" t="n">
        <v>34213000</v>
      </c>
      <c r="E5" s="7" t="n">
        <v>35833000</v>
      </c>
    </row>
    <row r="6" spans="1:6">
      <c r="A6" s="4" t="s">
        <v>352</v>
      </c>
    </row>
    <row r="7" spans="1:6">
      <c r="A7" s="3" t="s">
        <v>348</v>
      </c>
    </row>
    <row r="8" spans="1:6">
      <c r="A8" s="4" t="s">
        <v>353</v>
      </c>
      <c r="D8" s="7" t="n">
        <v>4370000</v>
      </c>
    </row>
    <row r="9" spans="1:6">
      <c r="A9" s="4" t="s">
        <v>354</v>
      </c>
      <c r="D9" s="4" t="s">
        <v>283</v>
      </c>
    </row>
    <row r="10" spans="1:6">
      <c r="A10" s="4" t="s">
        <v>355</v>
      </c>
    </row>
    <row r="11" spans="1:6">
      <c r="A11" s="3" t="s">
        <v>348</v>
      </c>
    </row>
    <row r="12" spans="1:6">
      <c r="A12" s="4" t="s">
        <v>356</v>
      </c>
      <c r="C12" s="7" t="n">
        <v>250000000</v>
      </c>
    </row>
    <row r="13" spans="1:6">
      <c r="A13" s="4" t="s">
        <v>158</v>
      </c>
    </row>
    <row r="14" spans="1:6">
      <c r="A14" s="3" t="s">
        <v>348</v>
      </c>
    </row>
    <row r="15" spans="1:6">
      <c r="A15" s="4" t="s">
        <v>357</v>
      </c>
      <c r="D15" s="7" t="n">
        <v>275000</v>
      </c>
    </row>
    <row r="16" spans="1:6">
      <c r="A16" s="4" t="s">
        <v>353</v>
      </c>
      <c r="D16" s="7" t="n">
        <v>3780000</v>
      </c>
    </row>
    <row r="17" spans="1:6">
      <c r="A17" s="4" t="s">
        <v>354</v>
      </c>
      <c r="D17" s="4" t="s">
        <v>283</v>
      </c>
    </row>
    <row r="18" spans="1:6">
      <c r="A18" s="4" t="s">
        <v>358</v>
      </c>
    </row>
    <row r="19" spans="1:6">
      <c r="A19" s="3" t="s">
        <v>348</v>
      </c>
    </row>
    <row r="20" spans="1:6">
      <c r="A20" s="4" t="s">
        <v>359</v>
      </c>
      <c r="C20" s="4" t="s">
        <v>283</v>
      </c>
    </row>
    <row r="21" spans="1:6">
      <c r="A21" s="4" t="s">
        <v>360</v>
      </c>
      <c r="B21" s="7" t="n">
        <v>750000000</v>
      </c>
      <c r="C21" s="7" t="n">
        <v>700000000</v>
      </c>
      <c r="F21" s="7" t="n">
        <v>50000000</v>
      </c>
    </row>
    <row r="22" spans="1:6">
      <c r="A22" s="4" t="s">
        <v>361</v>
      </c>
      <c r="B22" s="4" t="s">
        <v>362</v>
      </c>
    </row>
    <row r="23" spans="1:6">
      <c r="A23" s="4" t="s">
        <v>363</v>
      </c>
    </row>
    <row r="24" spans="1:6">
      <c r="A24" s="3" t="s">
        <v>348</v>
      </c>
    </row>
    <row r="25" spans="1:6">
      <c r="A25" s="4" t="s">
        <v>364</v>
      </c>
      <c r="C25" s="4" t="s">
        <v>365</v>
      </c>
    </row>
    <row r="26" spans="1:6">
      <c r="A26" s="4" t="s">
        <v>366</v>
      </c>
    </row>
    <row r="27" spans="1:6">
      <c r="A27" s="3" t="s">
        <v>348</v>
      </c>
    </row>
    <row r="28" spans="1:6">
      <c r="A28" s="4" t="s">
        <v>364</v>
      </c>
      <c r="C28" s="4" t="s">
        <v>367</v>
      </c>
    </row>
    <row r="29" spans="1:6">
      <c r="A29" s="4" t="s">
        <v>368</v>
      </c>
    </row>
    <row r="30" spans="1:6">
      <c r="A30" s="3" t="s">
        <v>348</v>
      </c>
    </row>
    <row r="31" spans="1:6">
      <c r="A31" s="4" t="s">
        <v>364</v>
      </c>
      <c r="C31" s="4" t="s">
        <v>369</v>
      </c>
    </row>
    <row r="32" spans="1:6">
      <c r="A32" s="4" t="s">
        <v>370</v>
      </c>
    </row>
    <row r="33" spans="1:6">
      <c r="A33" s="3" t="s">
        <v>348</v>
      </c>
    </row>
    <row r="34" spans="1:6">
      <c r="A34" s="4" t="s">
        <v>364</v>
      </c>
      <c r="C34" s="4" t="s">
        <v>371</v>
      </c>
    </row>
    <row r="35" spans="1:6">
      <c r="A35" s="4" t="s">
        <v>372</v>
      </c>
    </row>
    <row r="36" spans="1:6">
      <c r="A36" s="3" t="s">
        <v>348</v>
      </c>
    </row>
    <row r="37" spans="1:6">
      <c r="A37" s="4" t="s">
        <v>373</v>
      </c>
      <c r="D37" s="4" t="s">
        <v>374</v>
      </c>
    </row>
    <row r="38" spans="1:6">
      <c r="A38" s="4" t="s">
        <v>375</v>
      </c>
      <c r="C38" s="4" t="s">
        <v>3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5</v>
      </c>
    </row>
    <row r="3" spans="1:3">
      <c r="A3" s="3" t="s">
        <v>378</v>
      </c>
    </row>
    <row r="4" spans="1:3">
      <c r="A4" s="4" t="s">
        <v>96</v>
      </c>
      <c r="B4" s="7" t="n">
        <v>464</v>
      </c>
      <c r="C4" s="7" t="n">
        <v>1323</v>
      </c>
    </row>
    <row r="5" spans="1:3">
      <c r="A5" s="4" t="s">
        <v>379</v>
      </c>
    </row>
    <row r="6" spans="1:3">
      <c r="A6" s="3" t="s">
        <v>378</v>
      </c>
    </row>
    <row r="7" spans="1:3">
      <c r="A7" s="4" t="s">
        <v>96</v>
      </c>
      <c r="B7" s="5" t="n">
        <v>250</v>
      </c>
      <c r="C7" s="5" t="n">
        <v>210</v>
      </c>
    </row>
    <row r="8" spans="1:3">
      <c r="A8" s="4" t="s">
        <v>380</v>
      </c>
    </row>
    <row r="9" spans="1:3">
      <c r="A9" s="3" t="s">
        <v>378</v>
      </c>
    </row>
    <row r="10" spans="1:3">
      <c r="A10" s="4" t="s">
        <v>96</v>
      </c>
      <c r="B10" s="5" t="n">
        <v>318</v>
      </c>
      <c r="C10" s="5" t="n">
        <v>909</v>
      </c>
    </row>
    <row r="11" spans="1:3">
      <c r="A11" s="4" t="s">
        <v>381</v>
      </c>
    </row>
    <row r="12" spans="1:3">
      <c r="A12" s="3" t="s">
        <v>378</v>
      </c>
    </row>
    <row r="13" spans="1:3">
      <c r="A13" s="4" t="s">
        <v>96</v>
      </c>
      <c r="B13" s="7" t="n">
        <v>-104</v>
      </c>
      <c r="C13" s="7" t="n">
        <v>2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25</v>
      </c>
    </row>
    <row r="3" spans="1:3">
      <c r="A3" s="3" t="s">
        <v>383</v>
      </c>
    </row>
    <row r="4" spans="1:3">
      <c r="A4" s="4" t="s">
        <v>384</v>
      </c>
      <c r="B4" s="7" t="n">
        <v>2731</v>
      </c>
      <c r="C4" s="7" t="n">
        <v>30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 customWidth="1" max="5" min="5" width="14"/>
    <col customWidth="1" max="6" min="6" width="14"/>
  </cols>
  <sheetData>
    <row r="1" spans="1:6">
      <c r="A1" s="1" t="s">
        <v>385</v>
      </c>
      <c r="B1" s="2" t="s">
        <v>1</v>
      </c>
    </row>
    <row r="2" spans="1:6">
      <c r="B2" s="2" t="s">
        <v>2</v>
      </c>
      <c r="C2" s="2" t="s">
        <v>25</v>
      </c>
      <c r="D2" s="2" t="s">
        <v>45</v>
      </c>
      <c r="E2" s="2" t="s">
        <v>386</v>
      </c>
      <c r="F2" s="2" t="s">
        <v>387</v>
      </c>
    </row>
    <row r="3" spans="1:6">
      <c r="A3" s="3" t="s">
        <v>388</v>
      </c>
    </row>
    <row r="4" spans="1:6">
      <c r="A4" s="4" t="s">
        <v>389</v>
      </c>
      <c r="B4" s="5" t="n">
        <v>0</v>
      </c>
      <c r="C4" s="5" t="n">
        <v>0</v>
      </c>
    </row>
    <row r="5" spans="1:6">
      <c r="A5" s="4" t="s">
        <v>87</v>
      </c>
      <c r="B5" s="5" t="n">
        <v>39716000</v>
      </c>
      <c r="C5" s="5" t="n">
        <v>39558000</v>
      </c>
      <c r="D5" s="5" t="n">
        <v>39585000</v>
      </c>
    </row>
    <row r="6" spans="1:6">
      <c r="A6" s="4" t="s">
        <v>390</v>
      </c>
      <c r="B6" s="7" t="n">
        <v>1122435000</v>
      </c>
      <c r="C6" s="7" t="n">
        <v>1121526000</v>
      </c>
      <c r="D6" s="7" t="n">
        <v>1121724000</v>
      </c>
    </row>
    <row r="7" spans="1:6">
      <c r="A7" s="4" t="s">
        <v>391</v>
      </c>
    </row>
    <row r="8" spans="1:6">
      <c r="A8" s="3" t="s">
        <v>388</v>
      </c>
    </row>
    <row r="9" spans="1:6">
      <c r="A9" s="4" t="s">
        <v>392</v>
      </c>
      <c r="E9" s="7" t="n">
        <v>50000000</v>
      </c>
      <c r="F9" s="7" t="n">
        <v>50000000</v>
      </c>
    </row>
    <row r="10" spans="1:6">
      <c r="A10" s="4" t="s">
        <v>393</v>
      </c>
    </row>
    <row r="11" spans="1:6">
      <c r="A11" s="3" t="s">
        <v>388</v>
      </c>
    </row>
    <row r="12" spans="1:6">
      <c r="A12" s="4" t="s">
        <v>87</v>
      </c>
      <c r="B12" s="5" t="n">
        <v>39716411000</v>
      </c>
    </row>
    <row r="13" spans="1:6">
      <c r="A13" s="4" t="s">
        <v>390</v>
      </c>
      <c r="B13" s="7" t="n">
        <v>1087778000</v>
      </c>
    </row>
    <row r="14" spans="1:6">
      <c r="A14" s="4" t="s">
        <v>394</v>
      </c>
    </row>
    <row r="15" spans="1:6">
      <c r="A15" s="3" t="s">
        <v>388</v>
      </c>
    </row>
    <row r="16" spans="1:6">
      <c r="A16" s="4" t="s">
        <v>395</v>
      </c>
      <c r="B16" s="7" t="n">
        <v>50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5"/>
  </cols>
  <sheetData>
    <row r="1" spans="1:2">
      <c r="A1" s="1" t="s">
        <v>396</v>
      </c>
      <c r="B1" s="2" t="s">
        <v>397</v>
      </c>
    </row>
    <row r="2" spans="1:2">
      <c r="A2" s="4" t="s">
        <v>398</v>
      </c>
    </row>
    <row r="3" spans="1:2">
      <c r="A3" s="3" t="s">
        <v>399</v>
      </c>
    </row>
    <row r="4" spans="1:2">
      <c r="A4" s="4" t="s">
        <v>400</v>
      </c>
      <c r="B4"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8"/>
    <col customWidth="1" max="6" min="6" width="18"/>
    <col customWidth="1" max="7" min="7" width="23"/>
  </cols>
  <sheetData>
    <row r="1" spans="1:7">
      <c r="A1" s="1" t="s">
        <v>88</v>
      </c>
      <c r="B1" s="2" t="s">
        <v>89</v>
      </c>
      <c r="C1" s="2" t="s">
        <v>90</v>
      </c>
      <c r="D1" s="2" t="s">
        <v>91</v>
      </c>
      <c r="E1" s="2" t="s">
        <v>92</v>
      </c>
      <c r="F1" s="2" t="s">
        <v>93</v>
      </c>
      <c r="G1" s="2" t="s">
        <v>94</v>
      </c>
    </row>
    <row r="2" spans="1:7">
      <c r="A2" s="4" t="s">
        <v>95</v>
      </c>
      <c r="B2" s="7" t="n">
        <v>411983</v>
      </c>
      <c r="C2" s="7" t="n">
        <v>112</v>
      </c>
      <c r="D2" s="7" t="n">
        <v>1749555</v>
      </c>
      <c r="E2" s="7" t="n">
        <v>276</v>
      </c>
      <c r="F2" s="7" t="n">
        <v>-216236</v>
      </c>
      <c r="G2" s="7" t="n">
        <v>-1121724</v>
      </c>
    </row>
    <row r="3" spans="1:7">
      <c r="A3" s="4" t="s">
        <v>35</v>
      </c>
      <c r="B3" s="5" t="n">
        <v>-17038</v>
      </c>
      <c r="F3" s="5" t="n">
        <v>-17038</v>
      </c>
    </row>
    <row r="4" spans="1:7">
      <c r="A4" s="4" t="s">
        <v>96</v>
      </c>
      <c r="B4" s="5" t="n">
        <v>464</v>
      </c>
      <c r="D4" s="5" t="n">
        <v>464</v>
      </c>
    </row>
    <row r="5" spans="1:7">
      <c r="A5" s="4" t="s">
        <v>97</v>
      </c>
      <c r="B5" s="5" t="n">
        <v>-10919</v>
      </c>
      <c r="F5" s="5" t="n">
        <v>-10919</v>
      </c>
    </row>
    <row r="6" spans="1:7">
      <c r="A6" s="4" t="s">
        <v>98</v>
      </c>
      <c r="B6" s="5" t="n">
        <v>63</v>
      </c>
      <c r="F6" s="5" t="n">
        <v>63</v>
      </c>
    </row>
    <row r="7" spans="1:7">
      <c r="A7" s="4" t="s">
        <v>99</v>
      </c>
      <c r="B7" s="5" t="n">
        <v>-711</v>
      </c>
      <c r="G7" s="5" t="n">
        <v>-711</v>
      </c>
    </row>
    <row r="8" spans="1:7">
      <c r="A8" s="4" t="s">
        <v>100</v>
      </c>
      <c r="B8" s="5" t="n">
        <v>70044</v>
      </c>
      <c r="F8" s="5" t="n">
        <v>70044</v>
      </c>
    </row>
    <row r="9" spans="1:7">
      <c r="A9" s="4" t="s">
        <v>101</v>
      </c>
      <c r="B9" s="7" t="n">
        <v>453886</v>
      </c>
      <c r="C9" s="7" t="n">
        <v>112</v>
      </c>
      <c r="D9" s="7" t="n">
        <v>1750019</v>
      </c>
      <c r="E9" s="7" t="n">
        <v>276</v>
      </c>
      <c r="F9" s="7" t="n">
        <v>-174086</v>
      </c>
      <c r="G9" s="7" t="n">
        <v>-11224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02</v>
      </c>
      <c r="B1" s="2" t="s">
        <v>1</v>
      </c>
    </row>
    <row r="2" spans="1:2">
      <c r="B2" s="2" t="s">
        <v>103</v>
      </c>
    </row>
    <row r="3" spans="1:2">
      <c r="A3" s="4" t="s">
        <v>104</v>
      </c>
      <c r="B3" s="5" t="n">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5</v>
      </c>
    </row>
    <row r="3" spans="1:3">
      <c r="A3" s="3" t="s">
        <v>106</v>
      </c>
    </row>
    <row r="4" spans="1:3">
      <c r="A4" s="4" t="s">
        <v>35</v>
      </c>
      <c r="B4" s="7" t="n">
        <v>-17038</v>
      </c>
      <c r="C4" s="7" t="n">
        <v>-10778</v>
      </c>
    </row>
    <row r="5" spans="1:3">
      <c r="A5" s="3" t="s">
        <v>107</v>
      </c>
    </row>
    <row r="6" spans="1:3">
      <c r="A6" s="4" t="s">
        <v>108</v>
      </c>
      <c r="B6" s="5" t="n">
        <v>24625</v>
      </c>
      <c r="C6" s="5" t="n">
        <v>26885</v>
      </c>
    </row>
    <row r="7" spans="1:3">
      <c r="A7" s="4" t="s">
        <v>96</v>
      </c>
      <c r="B7" s="5" t="n">
        <v>464</v>
      </c>
      <c r="C7" s="5" t="n">
        <v>1323</v>
      </c>
    </row>
    <row r="8" spans="1:3">
      <c r="A8" s="4" t="s">
        <v>109</v>
      </c>
      <c r="B8" s="5" t="n">
        <v>-47</v>
      </c>
      <c r="C8" s="5" t="n">
        <v>159</v>
      </c>
    </row>
    <row r="9" spans="1:3">
      <c r="A9" s="4" t="s">
        <v>110</v>
      </c>
      <c r="B9" s="5" t="n">
        <v>-1507</v>
      </c>
      <c r="C9" s="5" t="n">
        <v>-2212</v>
      </c>
    </row>
    <row r="10" spans="1:3">
      <c r="A10" s="4" t="s">
        <v>111</v>
      </c>
      <c r="B10" s="5" t="n">
        <v>50</v>
      </c>
      <c r="C10" s="5" t="n">
        <v>178</v>
      </c>
    </row>
    <row r="11" spans="1:3">
      <c r="A11" s="4" t="s">
        <v>112</v>
      </c>
      <c r="B11" s="5" t="n">
        <v>3853</v>
      </c>
      <c r="C11" s="5" t="n">
        <v>-2733</v>
      </c>
    </row>
    <row r="12" spans="1:3">
      <c r="A12" s="4" t="s">
        <v>113</v>
      </c>
      <c r="B12" s="5" t="n">
        <v>10400</v>
      </c>
      <c r="C12" s="5" t="n">
        <v>12822</v>
      </c>
    </row>
    <row r="13" spans="1:3">
      <c r="A13" s="3" t="s">
        <v>114</v>
      </c>
    </row>
    <row r="14" spans="1:3">
      <c r="A14" s="4" t="s">
        <v>115</v>
      </c>
      <c r="B14" s="5" t="n">
        <v>-13604</v>
      </c>
      <c r="C14" s="5" t="n">
        <v>-20705</v>
      </c>
    </row>
    <row r="15" spans="1:3">
      <c r="A15" s="4" t="s">
        <v>116</v>
      </c>
      <c r="B15" s="5" t="n">
        <v>-13604</v>
      </c>
      <c r="C15" s="5" t="n">
        <v>-20705</v>
      </c>
    </row>
    <row r="16" spans="1:3">
      <c r="A16" s="3" t="s">
        <v>117</v>
      </c>
    </row>
    <row r="17" spans="1:3">
      <c r="A17" s="4" t="s">
        <v>118</v>
      </c>
      <c r="B17" s="5" t="n">
        <v>265100</v>
      </c>
      <c r="C17" s="5" t="n">
        <v>238600</v>
      </c>
    </row>
    <row r="18" spans="1:3">
      <c r="A18" s="4" t="s">
        <v>119</v>
      </c>
      <c r="B18" s="5" t="n">
        <v>-245100</v>
      </c>
      <c r="C18" s="5" t="n">
        <v>-219400</v>
      </c>
    </row>
    <row r="19" spans="1:3">
      <c r="A19" s="4" t="s">
        <v>120</v>
      </c>
      <c r="B19" s="5" t="n">
        <v>-10919</v>
      </c>
      <c r="C19" s="5" t="n">
        <v>-10877</v>
      </c>
    </row>
    <row r="20" spans="1:3">
      <c r="A20" s="4" t="s">
        <v>121</v>
      </c>
      <c r="B20" s="5" t="n">
        <v>-711</v>
      </c>
      <c r="C20" s="5" t="n">
        <v>-455</v>
      </c>
    </row>
    <row r="21" spans="1:3">
      <c r="A21" s="4" t="s">
        <v>122</v>
      </c>
      <c r="B21" s="5" t="n">
        <v>-4370</v>
      </c>
    </row>
    <row r="22" spans="1:3">
      <c r="A22" s="4" t="s">
        <v>123</v>
      </c>
      <c r="B22" s="5" t="n">
        <v>4000</v>
      </c>
      <c r="C22" s="5" t="n">
        <v>7868</v>
      </c>
    </row>
    <row r="23" spans="1:3">
      <c r="A23" s="4" t="s">
        <v>124</v>
      </c>
      <c r="B23" s="5" t="n">
        <v>796</v>
      </c>
      <c r="C23" s="5" t="n">
        <v>-15</v>
      </c>
    </row>
    <row r="24" spans="1:3">
      <c r="A24" s="4" t="s">
        <v>125</v>
      </c>
      <c r="B24" s="5" t="n">
        <v>10769</v>
      </c>
      <c r="C24" s="5" t="n">
        <v>11993</v>
      </c>
    </row>
    <row r="25" spans="1:3">
      <c r="A25" s="4" t="s">
        <v>126</v>
      </c>
      <c r="B25" s="5" t="n">
        <v>11565</v>
      </c>
      <c r="C25" s="5" t="n">
        <v>11978</v>
      </c>
    </row>
    <row r="26" spans="1:3">
      <c r="A26" s="3" t="s">
        <v>127</v>
      </c>
    </row>
    <row r="27" spans="1:3">
      <c r="A27" s="4" t="s">
        <v>48</v>
      </c>
      <c r="B27" s="5" t="n">
        <v>-1782</v>
      </c>
      <c r="C27" s="5" t="n">
        <v>3278</v>
      </c>
    </row>
    <row r="28" spans="1:3">
      <c r="A28" s="4" t="s">
        <v>49</v>
      </c>
      <c r="B28" s="5" t="n">
        <v>17804</v>
      </c>
      <c r="C28" s="5" t="n">
        <v>-3749</v>
      </c>
    </row>
    <row r="29" spans="1:3">
      <c r="A29" s="4" t="s">
        <v>50</v>
      </c>
      <c r="B29" s="5" t="n">
        <v>-10877</v>
      </c>
      <c r="C29" s="5" t="n">
        <v>-8498</v>
      </c>
    </row>
    <row r="30" spans="1:3">
      <c r="A30" s="4" t="s">
        <v>128</v>
      </c>
      <c r="B30" s="5" t="n">
        <v>-1292</v>
      </c>
      <c r="C30" s="5" t="n">
        <v>6236</v>
      </c>
    </row>
    <row r="31" spans="1:3">
      <c r="A31" s="4" t="s">
        <v>112</v>
      </c>
      <c r="B31" s="5" t="n">
        <v>3853</v>
      </c>
      <c r="C31" s="5" t="n">
        <v>-2733</v>
      </c>
    </row>
    <row r="32" spans="1:3">
      <c r="A32" s="4" t="s">
        <v>129</v>
      </c>
      <c r="B32" s="5" t="n">
        <v>2814</v>
      </c>
      <c r="C32" s="5" t="n">
        <v>1536</v>
      </c>
    </row>
    <row r="33" spans="1:3">
      <c r="A33" s="4" t="s">
        <v>130</v>
      </c>
      <c r="B33" s="5" t="n">
        <v>520</v>
      </c>
      <c r="C33" s="5" t="n">
        <v>-352</v>
      </c>
    </row>
    <row r="34" spans="1:3">
      <c r="A34" s="3" t="s">
        <v>131</v>
      </c>
    </row>
    <row r="35" spans="1:3">
      <c r="A35" s="4" t="s">
        <v>98</v>
      </c>
      <c r="B35" s="7" t="n">
        <v>1175</v>
      </c>
      <c r="C35" s="7" t="n">
        <v>6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6T08:42:03Z</dcterms:created>
  <dcterms:modified xmlns:dcterms="http://purl.org/dc/terms/" xmlns:xsi="http://www.w3.org/2001/XMLSchema-instance" xsi:type="dcterms:W3CDTF">2018-09-06T08:42:03Z</dcterms:modified>
</cp:coreProperties>
</file>